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and Natur" sheetId="7" state="visible" r:id="rId7"/>
    <sheet xmlns:r="http://schemas.openxmlformats.org/officeDocument/2006/relationships" name="Summary of Significant Accounti" sheetId="8" state="visible" r:id="rId8"/>
    <sheet xmlns:r="http://schemas.openxmlformats.org/officeDocument/2006/relationships" name="Acquisitions and Divestitures" sheetId="9" state="visible" r:id="rId9"/>
    <sheet xmlns:r="http://schemas.openxmlformats.org/officeDocument/2006/relationships" name="Variable Interest Entities" sheetId="10" state="visible" r:id="rId10"/>
    <sheet xmlns:r="http://schemas.openxmlformats.org/officeDocument/2006/relationships" name="Accounts Receivable" sheetId="11" state="visible" r:id="rId11"/>
    <sheet xmlns:r="http://schemas.openxmlformats.org/officeDocument/2006/relationships" name="Inventory" sheetId="12" state="visible" r:id="rId12"/>
    <sheet xmlns:r="http://schemas.openxmlformats.org/officeDocument/2006/relationships" name="Debt" sheetId="13" state="visible" r:id="rId13"/>
    <sheet xmlns:r="http://schemas.openxmlformats.org/officeDocument/2006/relationships" name="Related Party Transactions" sheetId="14" state="visible" r:id="rId14"/>
    <sheet xmlns:r="http://schemas.openxmlformats.org/officeDocument/2006/relationships" name="Commitments and Contingencies" sheetId="15" state="visible" r:id="rId15"/>
    <sheet xmlns:r="http://schemas.openxmlformats.org/officeDocument/2006/relationships" name="Stockholders' Equity"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Acquisitions and Divestitures (" sheetId="20" state="visible" r:id="rId20"/>
    <sheet xmlns:r="http://schemas.openxmlformats.org/officeDocument/2006/relationships" name="Variable Interest Entities (Tab" sheetId="21" state="visible" r:id="rId21"/>
    <sheet xmlns:r="http://schemas.openxmlformats.org/officeDocument/2006/relationships" name="Accounts Receivable (Tables)" sheetId="22" state="visible" r:id="rId22"/>
    <sheet xmlns:r="http://schemas.openxmlformats.org/officeDocument/2006/relationships" name="Inventory (Tables)" sheetId="23" state="visible" r:id="rId23"/>
    <sheet xmlns:r="http://schemas.openxmlformats.org/officeDocument/2006/relationships" name="Debt (Tables)" sheetId="24" state="visible" r:id="rId24"/>
    <sheet xmlns:r="http://schemas.openxmlformats.org/officeDocument/2006/relationships" name="Stockholders' Equity (Tables)" sheetId="25" state="visible" r:id="rId25"/>
    <sheet xmlns:r="http://schemas.openxmlformats.org/officeDocument/2006/relationships" name="Basis of Presentation and Nat_2" sheetId="26" state="visible" r:id="rId26"/>
    <sheet xmlns:r="http://schemas.openxmlformats.org/officeDocument/2006/relationships" name="Summary of Significant Accoun_4" sheetId="27" state="visible" r:id="rId27"/>
    <sheet xmlns:r="http://schemas.openxmlformats.org/officeDocument/2006/relationships" name="Summary of Significant Accoun_5" sheetId="28" state="visible" r:id="rId28"/>
    <sheet xmlns:r="http://schemas.openxmlformats.org/officeDocument/2006/relationships" name="Summary of Significant Accoun_6" sheetId="29" state="visible" r:id="rId29"/>
    <sheet xmlns:r="http://schemas.openxmlformats.org/officeDocument/2006/relationships" name="Summary of Significant Accoun_7" sheetId="30" state="visible" r:id="rId30"/>
    <sheet xmlns:r="http://schemas.openxmlformats.org/officeDocument/2006/relationships" name="Acquisitions and Divestitures_2" sheetId="31" state="visible" r:id="rId31"/>
    <sheet xmlns:r="http://schemas.openxmlformats.org/officeDocument/2006/relationships" name="Acquisitions and Divestitures -" sheetId="32" state="visible" r:id="rId32"/>
    <sheet xmlns:r="http://schemas.openxmlformats.org/officeDocument/2006/relationships" name="Variable Interest Entities (Det" sheetId="33" state="visible" r:id="rId33"/>
    <sheet xmlns:r="http://schemas.openxmlformats.org/officeDocument/2006/relationships" name="Variable Interest Entities - Sc" sheetId="34" state="visible" r:id="rId34"/>
    <sheet xmlns:r="http://schemas.openxmlformats.org/officeDocument/2006/relationships" name="Variable Interest Entities - _2" sheetId="35" state="visible" r:id="rId35"/>
    <sheet xmlns:r="http://schemas.openxmlformats.org/officeDocument/2006/relationships" name="Accounts Receivable - Schedule " sheetId="36" state="visible" r:id="rId36"/>
    <sheet xmlns:r="http://schemas.openxmlformats.org/officeDocument/2006/relationships" name="Inventory - Schedule of Invento" sheetId="37" state="visible" r:id="rId37"/>
    <sheet xmlns:r="http://schemas.openxmlformats.org/officeDocument/2006/relationships" name="Debt (Details Narrative)" sheetId="38" state="visible" r:id="rId38"/>
    <sheet xmlns:r="http://schemas.openxmlformats.org/officeDocument/2006/relationships" name="Debt - Schedule of Debt (Detail" sheetId="39" state="visible" r:id="rId39"/>
    <sheet xmlns:r="http://schemas.openxmlformats.org/officeDocument/2006/relationships" name="Debt - Schedule of Maturities o" sheetId="40" state="visible" r:id="rId40"/>
    <sheet xmlns:r="http://schemas.openxmlformats.org/officeDocument/2006/relationships" name="Related Party Transactions (Det" sheetId="41" state="visible" r:id="rId41"/>
    <sheet xmlns:r="http://schemas.openxmlformats.org/officeDocument/2006/relationships" name="Commitments and Contingencies (" sheetId="42" state="visible" r:id="rId42"/>
    <sheet xmlns:r="http://schemas.openxmlformats.org/officeDocument/2006/relationships" name="Stockholders' Equity (Details N" sheetId="43" state="visible" r:id="rId43"/>
    <sheet xmlns:r="http://schemas.openxmlformats.org/officeDocument/2006/relationships" name="Stockholders' Equity - Schedule" sheetId="44" state="visible" r:id="rId44"/>
    <sheet xmlns:r="http://schemas.openxmlformats.org/officeDocument/2006/relationships" name="Subsequent Events (Details Narr" sheetId="45" state="visible" r:id="rId4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1" customWidth="1" min="1" max="1"/>
    <col width="22" customWidth="1" min="2" max="2"/>
    <col width="14" customWidth="1" min="3" max="3"/>
  </cols>
  <sheetData>
    <row r="1">
      <c r="A1" s="1" t="inlineStr">
        <is>
          <t>Document and Entity Information - shares</t>
        </is>
      </c>
      <c r="B1" s="2" t="inlineStr">
        <is>
          <t>9 Months Ended</t>
        </is>
      </c>
    </row>
    <row r="2">
      <c r="B2" s="2" t="inlineStr">
        <is>
          <t>Sep. 30, 2020</t>
        </is>
      </c>
      <c r="C2" s="2" t="inlineStr">
        <is>
          <t>Nov. 20, 2020</t>
        </is>
      </c>
    </row>
    <row r="3">
      <c r="A3" s="3" t="inlineStr">
        <is>
          <t>Cover [Abstract]</t>
        </is>
      </c>
    </row>
    <row r="4">
      <c r="A4" s="4" t="inlineStr">
        <is>
          <t>Entity Registrant Name</t>
        </is>
      </c>
      <c r="B4" s="4" t="inlineStr">
        <is>
          <t>Vinco Ventures, Inc.</t>
        </is>
      </c>
    </row>
    <row r="5">
      <c r="A5" s="4" t="inlineStr">
        <is>
          <t>Entity Central Index Key</t>
        </is>
      </c>
      <c r="B5" s="4" t="inlineStr">
        <is>
          <t>0001717556</t>
        </is>
      </c>
    </row>
    <row r="6">
      <c r="A6" s="4" t="inlineStr">
        <is>
          <t>Document Type</t>
        </is>
      </c>
      <c r="B6" s="4" t="inlineStr">
        <is>
          <t>10-Q</t>
        </is>
      </c>
    </row>
    <row r="7">
      <c r="A7" s="4" t="inlineStr">
        <is>
          <t>Document Period End Date</t>
        </is>
      </c>
      <c r="B7" s="4" t="inlineStr">
        <is>
          <t>Sep. 30,
		2020</t>
        </is>
      </c>
    </row>
    <row r="8">
      <c r="A8" s="4" t="inlineStr">
        <is>
          <t>Amendment Flag</t>
        </is>
      </c>
      <c r="B8" s="4" t="inlineStr">
        <is>
          <t>false</t>
        </is>
      </c>
    </row>
    <row r="9">
      <c r="A9" s="4" t="inlineStr">
        <is>
          <t>Current Fiscal Year End Date</t>
        </is>
      </c>
      <c r="B9" s="4" t="inlineStr">
        <is>
          <t>--12-31</t>
        </is>
      </c>
    </row>
    <row r="10">
      <c r="A10" s="4" t="inlineStr">
        <is>
          <t>Entity Current Reporting Status</t>
        </is>
      </c>
      <c r="B10" s="4" t="inlineStr">
        <is>
          <t>Yes</t>
        </is>
      </c>
    </row>
    <row r="11">
      <c r="A11" s="4" t="inlineStr">
        <is>
          <t>Entity Interactive Data Current</t>
        </is>
      </c>
      <c r="B11" s="4" t="inlineStr">
        <is>
          <t>Yes</t>
        </is>
      </c>
    </row>
    <row r="12">
      <c r="A12" s="4" t="inlineStr">
        <is>
          <t>Entity Filer Category</t>
        </is>
      </c>
      <c r="B12" s="4" t="inlineStr">
        <is>
          <t>Non-accelerated Filer</t>
        </is>
      </c>
    </row>
    <row r="13">
      <c r="A13" s="4" t="inlineStr">
        <is>
          <t>Entity Small Business</t>
        </is>
      </c>
      <c r="B13" s="4" t="inlineStr">
        <is>
          <t>true</t>
        </is>
      </c>
    </row>
    <row r="14">
      <c r="A14" s="4" t="inlineStr">
        <is>
          <t>Entity Emerging Growth Company</t>
        </is>
      </c>
      <c r="B14" s="4" t="inlineStr">
        <is>
          <t>true</t>
        </is>
      </c>
    </row>
    <row r="15">
      <c r="A15" s="4" t="inlineStr">
        <is>
          <t>Entity Ex Transition Period</t>
        </is>
      </c>
      <c r="B15" s="4" t="inlineStr">
        <is>
          <t>true</t>
        </is>
      </c>
    </row>
    <row r="16">
      <c r="A16" s="4" t="inlineStr">
        <is>
          <t>Entity Shell Company</t>
        </is>
      </c>
      <c r="B16" s="4" t="inlineStr">
        <is>
          <t>false</t>
        </is>
      </c>
    </row>
    <row r="17">
      <c r="A17" s="4" t="inlineStr">
        <is>
          <t>Entity Common Stock, Shares Outstanding</t>
        </is>
      </c>
      <c r="C17" s="5" t="n">
        <v>14268673</v>
      </c>
    </row>
    <row r="18">
      <c r="A18" s="4" t="inlineStr">
        <is>
          <t>Document Fiscal Period Focus</t>
        </is>
      </c>
      <c r="B18" s="4" t="inlineStr">
        <is>
          <t>Q3</t>
        </is>
      </c>
    </row>
    <row r="19">
      <c r="A19" s="4" t="inlineStr">
        <is>
          <t>Document Fiscal Year Focus</t>
        </is>
      </c>
      <c r="B19"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9 Months Ended</t>
        </is>
      </c>
    </row>
    <row r="2">
      <c r="B2" s="2" t="inlineStr">
        <is>
          <t>Sep. 30, 2020</t>
        </is>
      </c>
    </row>
    <row r="3">
      <c r="A3" s="3" t="inlineStr">
        <is>
          <t>Organization, Consolidation and Presentation of Financial Statements [Abstract]</t>
        </is>
      </c>
    </row>
    <row r="4">
      <c r="A4" s="4" t="inlineStr">
        <is>
          <t>Variable Interest Entities</t>
        </is>
      </c>
      <c r="B4" s="4" t="inlineStr">
        <is>
          <t>Note 4 — Variable Interest Entities The Company is involved in the formation of
various entities considered to be Variable Interest Entities (“VIEs”). The Company evaluates the consolidation of these
entities as required pursuant to ASC Topic 810 relating to the consolidation of VIEs. These VIEs are primarily partnerships formed
to supply consumer goods to through various distribution and retail channels. The Company’s determination of whether
it is the primary beneficiary of VIE is based in part on an assessment of whether or not the Company and its related parties are
exposed to the majority of the risks and rewards of the entity. Typically, the Company is entitled to substantially all or portion
of the economics of these VIEs. The Company is the primary beneficiary of the VIE entities. The following table presents the carrying values
of the assets and liabilities of entities that are VIEs and consolidated by the Company at September 30, 2020:
September 30, 2020
December 31, 2019
(Unaudited)
Assets
Current assets:
Cash and cash equivalents $ 114,875 $ 6,234
Accounts receivable, net 906,020 21,697
Inventory 249,896 51,090
Prepaid expenses and other current assets 1,072,378 379,561
Total current assets 2,343,169 458,582
Property and equipment, net 19,671 32,661
Total assets $ 2,362,840 $ 491,243
Liabilities and stockholders’ equity
Current liabilities:
Accounts payable $ 198,704 $ 337,648
Accrued expenses and other current liabilities 80,631 -
Deferred revenues 857,500 -
Line of credit, net of debt issuance costs of $0 and $15,573, respectively 1,153,800 -
Notes payable, current 150,000 -
Due to related party 315,666 315,666
Total current liabilities 2,756,301 12,973,319 The following table presents the operations
of entities that are VIEs and consolidated by the Company at September 30, 2020:
For the Three Months Ended September 30,
For the Nine Months Ended September 30,
2020 2019 2020 2019
Revenues, net $ 184,715 $ 80,120 $ 1,459,192 $ 285,542
Cost of revenues 69,191 49,590 1,064,114 124,659
Gross profit 115,524 30,530 395,078 160,883
Operating expenses:
Selling, general and administrative 91,114 100,961 294,676 192,699
Operating income 24,410 (70,431 ) 100,402 (31,816 )
Other (expense) income:
Interest expense (73,840 ) - (130,796 ) -
Total other (expense) income (73,840 ) - (130,796 ) -
Loss before income taxes (49,430 ) (70,431 ) (30,394 ) (31,816 )
Income tax expense - - - -
Net (loss) income $ (49,430 ) $ (70,431 ) $ (30,394 ) $ (31,816 ) At September 30, 2020 and December 31, 2019,
there were no unconsolidated VIEs for which the Company holds a variable interest. On May 20, 2020 (the “Effective Date”),
Edison Nation, Inc. (the “Company”) entered into an Agreement and Plan of Share Exchange (the “Share Exchange
Agreement”) with PPE Brickell Supplies, LLC, a Florida limited liability company (“PPE”), and Graphene Holdings,
LLC, a Wyoming limited liability company (“Graphene”, and together with PPE, the “Sellers”), whereby the
Company purchased 25 membership units of Global Clean Solutions, LLC, a Nevada limited liability company (“Global”)
from each of PPE and Graphene, for a total of fifty (50) units, representing fifty percent (50%) of the issued and outstanding
units of Global (the “Purchase Units”). The Company issued 250,000 shares of its restricted common stock, $0.001 par
value per share (the “Common Stock”) to PPE, and 50,000 shares of Common Stock to Graphene, in consideration for the
Purchase Units. Global Clean Solutions, LLC is a VIE. The fair value of the shares of $699,000 was treated as a distribution to
the noncontrolling interest members. Pursuant to the terms of the Share Exchange
Agreement, the Sellers may earn additional shares of Common Stock upon Global realizing the following revenue targets: (i) In the
event that Global’s total orders equal or exceed $1,000,000, Graphene shall receive 200,000 shares of Common Stock; (ii)
In the event that Global’s total orders equal or exceed $10,000,000, PPE shall receive 100,000 shares of restricted Common
Stock; and (iii) In the event that Global’s total orders equal or exceed $25,000,000, Graphene shall receive 125,000 shares
of restricted Common Stock. Additionally, the Company shall be entitled to appoint two managers to the Board of Managers of Global.
The fair value of the shares is expensed over the estimated vesting period and is adjusted based on the number of shares that vest. Amended Limited Liability Company Agreement On the Effective Date, the Company entered
into an Amended Limited Liability Company Agreement of Global (the “Amended LLC Agreement”). The Amended LLC Agreement
amends the original Limited Liability Company Agreement of Global, dated May 13, 2020. The Amended LLC defines the operating rules
of Global and the ownership percentage of each member: Edison Nation, Inc. 50%, PPE 25% and Graphene 25%. Secured Line of Credit Agreement On the Effective Date, the Company (as “Guarantor”)
entered into a Secured Line of Credit Agreement (the “Credit Agreement”) with Global and PPE. Under the terms of the
Credit Agreement, PPE is to make available to Global a revolving credit loan in a principal aggregate amount at any one time not
to exceed $2,500,000. Upon each drawdown of funds against the credit line, Global shall issue a Promissory Note (the “Note”)
to PPE. The Note shall accrue interest at 3% per annum and have a maturity date of six (6) months. In the event of a default, any
and all amounts due to PPE by Global, including principal and accrued but unpaid interest, shall increase by forty (40%) percent
and the interest shall increase to five (5%) percent (the “Default Interest”). Security Agreement On the Effective Date, the Company (as “Guarantor”)
entered into a Security Agreement (the “Security Agreement”) with Global (as “Borrower”) and PPE as the
secured party, whereby the Company placed 1,800,000 shares of Common Stock (the “Reserve Shares”) in reserve with its
transfer agent in the event of default under the Credit Agreement. In the event of a default that is not cured by the defined cure
period, the PPE may liquidate the Reserve Shares until the Global’s principal, interest and associated expenses are recovered.
The number of Reserve Shares may be increased through the issuance of True-Up shares in the event the original number of Reserve
Shares is insufficie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9 Months Ended</t>
        </is>
      </c>
    </row>
    <row r="2">
      <c r="B2" s="2" t="inlineStr">
        <is>
          <t>Sep. 30, 2020</t>
        </is>
      </c>
    </row>
    <row r="3">
      <c r="A3" s="3" t="inlineStr">
        <is>
          <t>Credit Loss [Abstract]</t>
        </is>
      </c>
    </row>
    <row r="4">
      <c r="A4" s="4" t="inlineStr">
        <is>
          <t>Accounts Receivable</t>
        </is>
      </c>
      <c r="B4" s="4" t="inlineStr">
        <is>
          <t xml:space="preserve">Note 5 — Accounts Receivable As of September 30, 2020 and December 31, 2019,
accounts receivable consisted of the following:
September 30, 2020
December 31, 2019
Accounts receivable $ 3,223,291 $ 2,185,859
Less: Allowance for doubtful accounts (77,761 ) (77,760 )
Total accounts receivable, net $ 3,145,530 $ 2,108,09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9 Months Ended</t>
        </is>
      </c>
    </row>
    <row r="2">
      <c r="B2" s="2" t="inlineStr">
        <is>
          <t>Sep. 30, 2020</t>
        </is>
      </c>
    </row>
    <row r="3">
      <c r="A3" s="3" t="inlineStr">
        <is>
          <t>Inventory Disclosure [Abstract]</t>
        </is>
      </c>
    </row>
    <row r="4">
      <c r="A4" s="4" t="inlineStr">
        <is>
          <t>Inventory</t>
        </is>
      </c>
      <c r="B4" s="4" t="inlineStr">
        <is>
          <t xml:space="preserve">Note 6 — Inventory As of September 30, 2020 and December 31, 2019,
inventory consisted of the following:
September 30, December 31,
2020 2019
Raw materials $ 34,737 $ 49,232
Finished goods 1,580,613 1,419,993
Reserve for obsolescence (100,000 ) (100,000 )
Total inventory $ 1,515,351 $ 1,369,22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0</t>
        </is>
      </c>
    </row>
    <row r="3">
      <c r="A3" s="3" t="inlineStr">
        <is>
          <t>Debt Disclosure [Abstract]</t>
        </is>
      </c>
    </row>
    <row r="4">
      <c r="A4" s="4" t="inlineStr">
        <is>
          <t>Debt</t>
        </is>
      </c>
      <c r="B4" s="4" t="inlineStr">
        <is>
          <t>Note 7 — Debt As of September 30, 2020 and December 31, 2019,
debt consisted of the following:
September 30, 2020
December 31, 2019
Line of credit:
Secured line of credit $ 1,153,800 $ -
Receivables financing 462,868 472,567
Debt issuance costs - (15,573 )
Total lines of credit 1,616,668 456,995
Convertible notes payable:
Senior convertible notes payable – related parties 1,428,161 1,428,161
Convertible notes payable 560,000 -
Debt issuance costs (353,664 ) (366,666 )
Total convertible notes payable 1,634,497 1,061,495
Less: current portion of long-term convertible notes payable (498,002 ) -
Noncurrent portion of long-term convertible notes payable 1,136,495 1,061,495
Notes payable:
Notes payable 1,790,641 1,621,015
Debt issuance costs (148,278 ) (212,848 )
Total long-term debt 1,642,363 1,408,167
Less: current portion of long-term debt (821,092 ) (1,365,675 )
Noncurrent portion of long-term debt 821,271 42,492
Notes payable – related parties:
Notes payable 2,667,513 3,282,021
Less: current portion of long-term debt – related parties (1,214,698 ) (1,686,352 )
Noncurrent portion of long-term debt – related parties $ 1,452,815 $ 1,595,669 Convertible Notes Payable On January 23, 2020,
the Company entered into a $1,100,000 loan agreement the (“Loan Agreement”) with Greentree Financial Group, Inc. (the
“Investor”), pursuant to which the Investor purchased a 10% Convertible Promissory Note (the “Note”) from
the Company, and the Company issued to the Investor a three year warrant (the “Warrant”) to purchase 550,000 shares
of the Company’s common stock, $0.001 per share (“Common Stock”). The Note is convertible at any time at a price
of $2.00 per share, subject to certain adjustments to the conversion price set forth in the Note. The Note reiterates the registration
rights set forth in the Loan Agreement and the Warrant. There is no prepayment penalty on the Note. If the Note is not prepaid
by the 90th day after the effective date of the Registration Statement, the Investor is required to convert the entire amount of
principal and interest outstanding on the Note at that time, at a price of $2.00 per share, unless an event of default (as such
events are described in the Note) under the Note has occurred, in which case the Note would be mandatorily converted at a price
equal to 50% of the lowest trading price of the Common Stock for the last 10 trading days immediately prior to, but not including,
the date that the Note mandatorily converts. In the event that the average of the 15 lowest closing prices for the Company’s
common stock on NASDAQ or other primary trading market for the Company’s common stock (the average of such lowest closing
prices being herein referred to, the “True-up Price”) during the period beginning on the effective date of the Registration
Statement and ending on the 90 th On January 29, 2020,
the Company and Greentree Financial Group, Inc. (the “Investor”), entered into an Amendment Agreement, amending the
January 22, 2020 Loan Agreement, the Note, and the Warrant to: (i) correct the effective date set forth in the Loan Agreement,
Note and Warrant to January 23, 2020 and the due date to October 23, 2020, (ii) clarify the terms of the registration right provision
in the Loan Agreement such that the Company was required to register a total of 1,500,000 shares of Common Stock, which such amount
of shares is the sum of 550,000 shares of Common Stock issuable upon conversion of the Note, 550,000 Warrant Shares, the 100,000
Origination Shares, and 300,000 shares of Common Stock to account for changes to the conversion and/or exercise price under the
Note and Warrant, and (iii) to ensure that the total number of shares of Common Stock issued pursuant to the Loan Agreement, the
Note, and/or the Warrant, each as amended, does not exceed 17.99% of the Company’s issued and outstanding Common Stock as
of January 23, 2020. The Company is subject to a $35,000 penalty on a monthly basis if a registration statement is not effective
after 105 days from January 23, 2020. The Company recognized a beneficial conversion option of $586,785 related to the 550,000
shares of Common Stock issuable upon conversion of the Note, a debt discount of $296,891 based on the relative fair value related
to the 550,000 Warrant Shares, a debt discount of $201,324 based on the relative fair value related to the 160,000 Origination
and Advisory Shares. On July 23, 2020, the Company issued 320,000 shares of common stock valued at $1,158,400 to Greentree Financial
Group, Inc. to satisfy $360,000 principal and $131,889 interest and fees and on August 4, 2020, the Company issued 370,000 shares
of common stock valued at $1,394,900 to Greentree Financial Group, Inc. in satisfaction of $740,000 principal. The Note is paid
in full. On April 7, 2020,
the Company entered into a Securities Purchase Agreement (the “Agreement”) with Jefferson Street Capital, LLC (the
“Investor”) wherein the Company issued the Investor a Convertible Promissory Note (the “Note”) in the amount
of $168,000 ($18,000 OID). The $150,000 of proceeds from the Note will be used for general working capital purposes The Note has
a term of six (6) months, is due on October 7, 2020 and has a one-time interest charge of 2%. In addition, the Company issued the
Investor 10,700 shares of Common Stock (the “Origination Shares”) as an origination fee. The transaction closed on
April 9, 2020. The Investor shall have the right at any time to convert all or any part of the outstanding and unpaid principal,
interest, fees, or any other obligation owed pursuant to this Note into fully paid and non-assessable shares of Common Stock at
a conversion price equal to $2.05 per share. Upon an Event of Default, the Conversion Price shall equal the Alternate Conversion
Price (as defined herein) (subject to equitable adjustments for stock splits, stock dividends or rights offerings by the Borrower
relating to the Borrower’s securities or the securities of any subsidiary of the Borrower, combinations, recapitalization,
reclassifications, extraordinary distributions and similar events). The “Alternate Conversion Price” shall equal the
lesser of (i) 80% multiplied by the average of the three lowest daily volume weighted average prices (“VWAP”) during
the previous twenty (20) Trading Days (as defined below) before the Issue Date of this Note (representing a discount rate of 20%)
or (ii) 80% multiplied by the Market Price (as defined herein) (representing a discount rate of 20%). “Market Price”
means the average of the three lowest daily VWAPs for the Common Stock during the twenty (20) Trading Day period ending on the
latest complete Trading Day prior to the Conversion Date. Please see Note 11 — Subsequent Events On April 7, 2020,
the Company entered into a Securities Purchase Agreement (the “Agreement”) with BHP Capital NY Inc. (the “Investor”)
wherein the Company issued the Investor a Convertible Promissory Note (the “Note”) in the amount of $168,000 ($18,000
OID). The $150,000 of proceeds from the Note will be used for general working capital purposes The Note has a term of six (6) months,
is due on October 7, 2020 and has a one-time interest charge of 2%. In addition, the Company issued the Investor 10,700 shares
of Common Stock (the “Origination Shares”) as an origination fee. The transaction closed on April 9, 2020. The Investor
shall have the right at any time to convert all or any part of the outstanding and unpaid principal, interest, fees, or any other
obligation owed pursuant to this Note into fully paid and non-assessable shares of Common Stock at a conversion price equal to
$2.05 per share. Upon an Event of Default, the Conversion Price shall equal the Alternate Conversion Price (as defined herein)
(subject to equitable adjustments for stock splits, stock dividends or rights offerings by the Borrower relating to the Borrower’s
securities or the securities of any subsidiary of the Borrower, combinations, recapitalization, reclassifications, extraordinary
distributions and similar events). The “Alternate Conversion Price” shall equal the lesser of (i) 80% multiplied by
the average of the three lowest daily volume weighted average prices (“VWAP”) during the previous twenty (20) Trading
Days (as defined below) before the Issue Date of this Note (representing a discount rate of 20%) or (ii) 80% multiplied by the
Market Price (as defined herein) (representing a discount rate of 20%). “Market Price” means the average of the three
lowest daily VWAPs for the Common Stock during the twenty (20) Trading Day period ending on the latest complete Trading Day prior
to the Conversion Date. On July 29, 2020, the Company entered into
a Securities Purchase Agreement (the “Agreement”) with Jefferson Street Capital, LLC (the “Investor”) wherein
the Company issued the Investor a Convertible Promissory Note (the “Note”) in the amount of $224,000 ($24,000 OID).
The $200,000 of proceeds from the Note will be used for general working capital purposes The Note has a term of six (6) months,
is due on January 29, 2021 and has a one-time interest charge of 2%. In addition, the Company issued the Investor 14,266 shares
of Common Stock (the “Origination Shares”) as an origination fee. The transaction closed on July 29, 2020. The
Investor shall not have the right to convert the Note into shares prior to 180 calendar days from the Issue Date. Provided that
the Note remains unpaid, the Investor may elect to convert all or any part of the outstanding and unpaid principal, interest, fees,
or any other obligation owed pursuant to the Note into fully paid and non-assessable shares of Common Stock at a conversion price
equal to $2.05 per share after 180 calendar Days from the Issue Date. Upon an Event of Default, the Conversion Price shall equal
the Alternate Conversion Price (as defined herein) (subject to equitable adjustments for stock splits, stock dividends or rights
offerings by the Borrower relating to the Borrower’s securities or the securities of any subsidiary of the Borrower, combinations,
recapitalization, reclassifications, extraordinary distributions and similar events). The “Alternate Conversion Price”
shall equal the lesser of (i) 80% multiplied by the average of the three lowest daily volume weighted average prices (“VWAP”)
during the previous twenty (20) Trading Days (as defined below) before the Issue Date of this Note (representing a discount rate
of 20%) or (ii) 80% multiplied by the Market Price (as defined herein) (representing a discount rate of 20%). “Market Price”
means the average of the three lowest daily VWAPs for the Common Stock during the twenty (20) Trading Day period ending on the
latest complete Trading Day prior to the Conversion Date. 32E Financing On December 4, 2019, the Company agreed to
issue and sell to 32 Entertainment LLC (“32E”) a 10% Senior Secured Note (the “32E Note”), in the principal
amount of $250,000. The maturity date of the 32E Note is December 4, 2020. In addition, the Company issued to 32E 10,000 shares
of common stock as an inducement to 32E to purchase the 32E Note. The $250,000 of proceeds from the 32E Note was used for general
working capital needs of the Company and the repayment of debt related to Horberg Enterprises. Pursuant to the terms of the 32E Note, on December
4, 2019, the Company also issued 32E a Common Stock Purchase Warrant (the “32E Warrant”) to purchase 50,000 shares
of common stock at an exercise price of $1.50 per share. The 32E Warrant expires on December 4, 2024. The 32E Warrant contains
price protection provisions, as well as a provision allowing 32E to purchase the number of shares that 32E could have acquired
if it held the number of shares of common stock acquirable upon complete exercise of the 32E Warrant, in the event that the Company
grants, issues or sells common stock, common stock equivalents, rights to purchase common stock, warrants, securities or other
property pro rate to holders of any class of the Company’s securities. If there is no effective registration statement registering
the resale of the shares of common stock underlying the 32E Warrant, then the 32E Warrant may be exercised, based on a cashless
exercise formula. The 32E Warrant also contains a conversion limitation provision, which prohibits 32E from exercising the 32E
Warrant in an amount that would result in the beneficial ownership of greater than 4.9% of the total issued and outstanding shares
of common stock, provided that (i) such exercise limitation may be waived by 32E with 61 days prior notice, and (ii) 32E cannot
waive the exercise limitation if conversion of the 32E Warrant would result in 32E having beneficial ownership of greater than
9.9% of the total issued and outstanding shares of common stock. In connection with the sale of the 32E Note,
also on December 4, 2019, the Company entered into a registration rights agreement whereby the Company agreed to register the 10,000
shares of common stock issued to 32E as an inducement on a registration statement on Form S-1 with the SEC. The Company was required
to have such registration statement declared effective by the SEC within 90 calendar days (or 180 calendar days in the event of
a “full review” by the SEC) following the earlier of 30 days from December 4, 2019 or the filing date of the registration
statement on Form S-1, which such registration statement has not been filed or timely declared effective. If the registration statement
is not filed or declared effective within the timeframe set forth in the registration rights agreement, the Company was supposed
to be obligated to pay to 32E a monthly amount equal to 1% of the total subscription amount paid by 32E until such failure is cured.
The Company has not made any such payment 32E. The registration rights agreement also contains mutual indemnifications by the Company
and each investor, which the Company believes are customary for transactions of this type. On May 19, 2020, the Company entered into an
Amendment (the “Amendment”) to the 32E Note. Under the terms of the Amendment, the Company issued to 32E an Amended
Subordinate Secured Note (the “Replacement Note”) in the principal amount of $200,000 that accrues interest at 16%
annually and matures on May 21, 2021. On May 28, 2020, the Company paid $50,000 toward the principal plus interest in the amount
of $6,250 for a total of $56,250. 32E shall also receive 40,000 restricted stock units and surrender the warrant issued to it in
the December 4, 2019 financing transaction. The Company accounted for the Amendment as a modification. Promissory Notes On January 2, 2020, the Company entered into
that certain Loan Agreement with Tiburon Opportunity Fund (the “Lender”), dated January 2, 2020 (the “Loan Agreement”).
Pursuant to the terms of the Loan Agreement, the Lender agreed to loan the Company $400,000. The Loan is interest bearing at the
rate of 1.5% per month through the term of the Loan. Additionally, the Loan Agreement provides that the Company shall pay the Lender
the entire unpaid principal and all accrued interest upon thirty days’ notice to the Company, but in any event, the notice
shall not be sooner than June 1, 2020. On April 24, 2020, the Company and Lender entered into a Debt Conversion Agreement whereby
the Lender was given the right and elected to exercise that right to convert principal and interest of $424,000 of funds loaned
to the Company into shares of the Company’s common stock. The fair value of the Company’s common stock was $2.08 on
the date of conversion and the conversion price was $2.00 per share for a total of 212,000 shares of restricted common stock issued
by the Company. On January 2, 2020, Ed Roses, LLC (the “Partnership”)
entered into a Loan Agreement (the “Agreement”) with Sook Hyun Lee (the “Lender”). Under the terms of the
Agreement, the Lender agreed to lend $150,000 to the Partnership for general working capital. The Loan was due on April 15, 2020
(the “Maturity Date”) and accrues interest at 15% per annum. The Agreement shall automatically renew at the Maturity
date for successive 90-day periods unless written notice is remitted by either party. On the Maturity date, the Partnership shall
pay the Lender all unpaid principal and interest and a $30,000 commitment fee. The Lender shall have a collateral interest in the
accounts receivable of the Partnership, including but not limited to 7 Eleven receivables. As collateral, the Company, Inc. placed
75,000 shares of common stock in reserve. On January 10, 2020, the Company entered into
a 5% Promissory Note Agreement with Equity Trust Company on behalf of Rawleigh Ralls (“Ralls”) for an aggregate principal
amount of $267,000 (the “Ralls Note”), pursuant to which Ralls purchased the Ralls Note from the Company for $250,000
and an original issue discount of $17,000, and the Company issued to Ralls a warrant (the “Ralls Warrant”) to purchase
125,000 shares of the Company’s common stock valued at $86,725 estimated using the Black-Scholes option-valuation model.
The proceeds from the Ralls Note will be used for general working capital needs of the Company. The Company will also issue 33,000
incentive shares to Ralls valued at $79,860 based on the closing stock price on January 10, 2020. The fair value of the warrants
and incentive shares have been recorded as debt discount. The original maturity date of the Ralls Note was July 10, 2020. On July
14, 2020, the Company entered into an Amendment to Note Agreement and Common Stock Purchase Warrant (the “Amendment”)
with Equity Trust Company, a Custodian FBO: Rawleigh H. Ralls IRA. Under the terms of the Amendment, the parties amended the terms
of the January 10, 2020 Note Agreement (the “Agreement”) and Common Stock Purchase Warrant (the “Warrant”)
such that; (i) the maturity date of the Agreement was extended to January 10, 2021, (ii) the Original Issue Discount (“OID”)
shall be increased to $34,000, (iii) the Lender shall be issued 33,000 Additional Incentive Shares and (iv) the Company shall prepare
and file with the United States Securities and Exchange Commission a registration statement on Form S-1 within 30 days of the Effective
Date of the Amendment, that registers a total of 191,000 shares of Common Stock, which such amount of shares is the sum of 125,000
Warrant Shares, the 33,000 Incentive Shares, and 33,000 Additional Incentive Shares. On July 14, 2020, the Company issued the 33,000
Additional Incentive Shares valued at $124,740. On January 15, 2020,
the Company entered into a 5% Promissory Note Agreement with Paul J. Solit &amp; Julie B. Solit (“Solits”) for an aggregate
principal amount of $107,000 (the “Solit Note”), pursuant to which the Solits purchased the Solit Note from the Company
for $100,000 and an original issue discount of $7,000, and the Company issued to the Solits a warrant (the “Solit Warrant”)
to purchase 50,000 shares of the Company’s common stock valued at $31,755 estimated using the Black-Scholes option-valuation
model. The proceeds from the Solit Note will be used for general working capital needs of the Company. The Company will also issue
13,000 incentive shares to the Solits valued at $30,420 based on the closing stock price on January 15, 2020. The fair value of
the warrants and incentive shares have been recorded as debt discount. The original maturity date of the Solit Note was July 15,
2020. On July 14, 2020, the Company entered into an Amendment to Note Agreement and Common Stock Purchase Warrant (the “Amendment”)
with Paul J. Solit and Julie B. Solit. Under the terms of the Amendment, the parties amended the terms of the January 15, 2020
Note Agreement (the “Agreement”) and Common Stock Purchase Warrant (the “Warrant”) such that; (i) the maturity
date of the Agreement was extended to December 15, 2020, (ii) the Original Issue Discount (“OID”) shall be increased
to $14,000 and (iii) the Lender shall be issued 13,000 Additional Incentive Shares. On July 14, 2020, the Company issued the 13,000
Additional Incentive Shares valued at $49,140. On January 17, 2020, the Company entered into
a 5% Promissory Note Agreement with Richard O’Leary (“O’Leary”) (“Lender”) for an aggregate
principal amount of $53,500 (the “O’Leary Note”), pursuant to which O’Leary purchased the O’Leary
Note from the Company for $50,000 and an original issue discount of $3,500, and the Company issued to O’Leary a warrant (the
“O’Leary Warrant”) to purchase 25,000 shares of the Company’s common stock valued at $16,797 estimated
using the Black-Scholes option-valuation model. The proceeds from the O’Leary Note will be used for general working capital
needs of the Company. The Company will also issue 6,500 incentive shares to O’Leary valued at $15,535 based on the closing
stock price on January 17, 2020. The fair value of the warrants and incentive shares have been recorded as debt discount. The original
maturity date of the O’Leary Note was July 17, 2020. On July 14, 2020, the Company entered into an Amendment to the O’Leary
Note and O’Leary Warrant (the “Amendment”) with Richard O’Leary. Under the terms of the Amendment, the
parties amended the terms such that; (i) the maturity date of the O’Leary Note was extended to January 17, 2021, (ii) the
Original Issue Discount (“OID”) shall be increased to $7,000, (iii) the Lender shall be issued 6,500 Additional Incentive
Shares and (iv) the expiration date of the Warrant shall be extended to June 30, 2021. On July 14, 2020, the Company issued the
6,500 Additional Incentive Shares valued at $24,570. On March 6, 2019, Edison Nation, Inc. (the
“Company”) entered into a securities purchase agreement (the “SPA”) with an accredited investor (the “Investor”)
pursuant to which the Investor purchased a 2% unsecured, senior convertible promissory note (the “Note”) from the Company.
The Note was in the amount of $560,000 with an original issue discount of $60,000. The Company issued 15,000 shares of its common
stock (“Common Stock”) valued at $74,100 based on the share price on the date of issuance to the Investor as additional
consideration for the purchase of the Note. The Under the terms of the SPA, the Investor will have piggyback registration rights
in the event the Company files a Form S-1 or Form S-3 within six months from March 6, 2019, as well as a pro rata right of first
refusal in respect of participation in any debt or equity financings undertaken by the Company during the 18 months following March
6, 2019. The Company is also subject to certain customary negative covenants under the SPA, including but not limited to, the requirement
to maintain its corporate existence and assets subject to certain exceptions, and to not to make any offers or sales of any security
under circumstances that would have the effect of establishing rights or otherwise benefitting other investors in a manner more
favorable in any material respect than those rights and benefits established in favor of the Investor under the terms of the SPA
and the Note. The maturity date of the Note is six months from March 6, 2019. All principal amounts and the interest thereon are
convertible into shares Common Stock only in the event that an Event of Default occurs. On January 24, 2020, the Company paid the
Investor $588,366 to pay the Note in full. Paycheck Protection Program On April 15, 2020, Edison Nation, Inc. (the
“Company”) entered into a loan agreement (“PPP Loan”) with First Choice Bank under the Paycheck Protection
Program (the “PPP”), which is part of the recently enacted Coronavirus Aid, Relief, and Economic Security Act (“CARES
Act”) administered by the United States Small Business Administration (“SBA”). The Company received proceeds
of $789,852 from the PPP Loan. In accordance with the requirements of the PPP, the Company intends to use proceeds from the PPP
Loan primarily for payroll costs, subject to thresholds, rent and utilities. The PPP Loan has a 1.00% interest rate per annum and
matures on April 15, 2022 and is subject to the terms and conditions applicable to loans administered by the SBA under the PPP.
Under the terms of the PPP, certain amounts of the PPP Loan may be forgiven if they are used for qualifying expenses as described
in the CARES Act. The PPP Loan is included in notes payable on the consolidated balance sheet. Receivables Financing On August 12, 2020, the Company entered into
an Amendment to a Purchase of Inventory and Repurchase Agreement (the “Amendment”) dated November 12, 2019. Under the
terms of the Amendment, (i) the repurchase date is extended to December 10, 2020; and (ii) the Company agreed to pay the Purchaser-Assignee
a commitment fee of $13,053, and (iii) the Company agreed to pay the Purchaser-Assignee 2% per month for extension periods commencing
July 1, 2020 through December 10, 2020. The balance at September 30, 2020 is $128,077. On February 21, 2020, the Company entered into
a receivables financing arrangement for certain receivables of the Company not to exceed $1,250,000 at any one time. The agreement
allows for borrowings up to 85% of the outstanding receivable based on the credit quality of the customer. The fee is between 1%
and 2% of the total invoices financed. The balance at September 30, 2020 is $463,843. In April 2019, we entered into a receivables
financing arrangement for certain receivables of the Company. The agreement allows for borrowings up to 80% of the outstanding
receivable based on the credit quality of the customer. The fee is between 1% and 2% of the total invoices financed. On November 12, 2019, the Company entered into
a Receivables Purchase Agreement with a financial institution (the “Receivables Purchase Agreement”), whereby the Company
agreed to the sale of $250,000 of receivables for $200,000. The proceeds were used for general working capital. On November 18, 2019, the Company entered into
a Future Receivables Purchase Agreement with a financial institution (the “Future Receivables Purchase Agreement”),
whereby the Company agreed to the sale of $337,500 of receivables for $250,000. The proceeds were used to fund our receivables
for overseas distributors. Christopher B. Ferguson, our Chairman and Chief Executive Officer, personally guaranteed the prompt
and complete performance of the Company’s obligations under the Future Receivables Purchase Agreement. Line of Credit On the Effective Date, the Company (as “Guarantor”)
entered into a Secured Line of Credit Agreement (the “Credit Agreement”) with Global and PPE. Under the terms of the
Credit Agreement, PPE is to make available to Global a revolving credit loan in a principal aggregate amount at any one time not
to exceed $2,500,000. Upon each drawdown of funds against the credit line, Global shall issue a Promissory Note (the “Note”)
to PPE. The Note shall accrue interest at 3% per annum and have a maturity date of six (6) months. In the event of a default, any
and all amounts due to PPE by Global, including principal and accrued but unpaid interest, shall increase by forty (40%) percent
and the interest shall increase to five (5%) percent (the “Default Interest”). The balance at September 30, 2020 is
$1,153,800. The scheduled maturities of the debt for the
next five years as of December 31 st
For the Years Ended December 31, Amount
2020 (excluding the nine months ended September 30, 2020) 4,206,810
2021 206,760
2022 2,209,137
2023 1,440,275
Thereafter -
8,062,982
Less: debt discount (501,941 )
$ 7,561,041 For the three and nine months ended September
30, 2020, interest expense was $1,004,626 and $2,575,737, respectively of which $74,736 and $227,062 were related party interest
expense. For the three and nine months ended September 30, 2019, interest expense was $349,172 and $875,036, respectively, of which
$78,475 and $238,111 was related party interest expense,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0</t>
        </is>
      </c>
    </row>
    <row r="3">
      <c r="A3" s="3" t="inlineStr">
        <is>
          <t>Related Party Transactions [Abstract]</t>
        </is>
      </c>
    </row>
    <row r="4">
      <c r="A4" s="4" t="inlineStr">
        <is>
          <t>Related Party Transactions</t>
        </is>
      </c>
      <c r="B4" s="4" t="inlineStr">
        <is>
          <t>Note 8 — Related Party Transactions NL Penn Capital, LP and SRM Entertainment
Group LLC As of September 30, 2020 and December 31, 2019,
due to related party consists of net amounts due to SRM Entertainment Group LLC (“SRM LLC”) and NL Penn Capital, LP
(“NL Penn”), the majority owner of both, which are owned by Chris Ferguson, our Chairman and Chief Executive Officer.
The amount due to related parties is related to the acquisitions of Pirasta, LLC and Best Party Concepts, LLC offset by operating
expenses that were paid by SRM and Edison Nation on behalf of SRM LLC and NL Penn. As of September 30, 2020 and December 31, 2019,
the net amount due to related parties was $22,005 and $17,253, respectively. Such amounts are due currently. NL Penn and affiliated
entities may lend additional capital to Edison Nation pursuant to terms and conditions similar to the current working capital lenders
to Edison Nation such as Franklin Capital. In addition, Edison Nation borrows working capital from Franklin Capital, and Mr. Ferguson
is a personal guarantor on the working capital facility provided to Edison Nation by Franklin Capital. In addition, there was accounts
receivable of approximately $104,000 due from SRM LLC which was included as part of accounts receivable in the condensed consolidated
balance shee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Note 9 — Commitments and
Contingencies Operating Leases The Company has entered
into non-cancellable operating leases for office, warehouse, and distribution facilities, with original lease periods expiring
through 2021. In addition to minimum rent, certain of the leases require payment of real estate taxes, insurance, common area maintenance
charges, and other executory costs. Differences between rent expense and rent paid are recognized as adjustments to operating lease
right-of-use assets on the consolidated balance sheets. As of September 30,
2020, the Company recorded operating lease liabilities of $534,819 and right of use assets for operating leases of $505,933. During
the three and nine months ended September 30, 2020, operating cash outflows relating to operating lease liabilities
was $71,090 and $219,608, respectively, and the expense for right of use assets for operating leases was $72,349 and $226,167, respectively.
As of September 30, 2020, the Company’s operating leases had a weighted-average remaining term of 3.7 years and
weighted-average discount rate of 4.5%. Excluded from the measurement of operating lease liabilities and operating lease right-of-use
assets were certain office, warehouse and distribution contracts that qualify for the short-term lease recognition exception. On June 6, 2018, the Company’s
wholly owned subsidiary, Best Party Concepts, LLC, entered into a lease for office space in Newtown, PA, which expired on May 30,
2020 and was not renewed. Total rent expense for the
three and nine months ended September 30, 2020 was $116,183 and $332,492, respectively.
Total rent expense for the three and nine months ended September 30, 2019 was $128,256 and $410,759, respectively.
Rent expense is included in general and administrative expense on the consolidated statements of operations. Rental Income Fergco leases a portion
of the building located in Washington, New Jersey that it owns under a month to month lease. Total rental income related to the
leased space for both the three and nine months ended September 30, 2020 and 2019 was both $25,704 and $77,111, respectively,
and is included in other income on the consolidated statements of operations. Legal Contingencies The Company is involved
in claims and litigation in the ordinary course of business, some of which seek monetary damages, including claims for punitive
damages, which are not covered by insurance. For certain pending matters, accruals have not been established because such matters
have not progressed sufficiently through discovery, and/or development of important factual information and legal information is
insufficient to enable the Company to estimate a range of possible loss, if any. An adverse determination in one or more of these
pending matters could have an adverse effect on the Company’s consolidated financial position, results of operations or cash
flows. We are, and may in the future
become, subject to various legal proceedings and claims that arise in or outside the ordinary course of business. On April 14, 2020, Oceanside
Traders, LLC (“Plaintiff”) filed a complaint against Cloud B, Inc. and Edison Nation, Inc. (together the “Defendants”)
with the Superior Court of Ocean County, New Jersey alleging a breach of contract in that the Defendants failed to pay Plaintiff
for goods sold in the amount of $141,007 plus $138,180 for overpayments and $279,187 for lost profits for a total of $443,383.
A default judgment was entered against Edison Nation in the case in the amount of $284,249. The same day the default
judgment was entered, the Company filed a motion to vacate on the grounds that Edison Nation was not properly served with the complaint. The
court granted Edison Nation, Inc.’s motion to vacate the judgment. On November 9, 2020, Plaintiff filed an amended complaint
against Edison Nation, Inc., et al. On March 13, 2019, Rosenberg
Fortuna &amp; Laitman LLP and Mark Principe (together the “Plaintiffs”) filed a complaint against Safe TV Shop, LLC
(the “Defendant”) with the Supreme Court of the State of New York, County of Nassau alleging a breach of indemnification
arising out of the use of a certain packaging material. On February 12, 2020, the parties entered a Stipulation and Settlement
and Consent Agreement, whereby the Plaintiff entered into a Consent Judgment in the amount of $50,000. The Company has accrued
$50,000 for the amount of the judgment, but there have been no operations by the Plaintiff since the date of acquisition by the
Company. On October 27, 2020, Gerald
Whitt, Alexander Whitt, Matthew Whitt, Christopher Whitt, Deborah Milam and David Knecht, individually and in their personal capacities,
and derivatively on behalf of Cloud B, Inc. (together the “Plaintiffs”) filed a claim against the Company, CBAV1, LLC,
SRM Idea Lab, Inc., Christopher B. Ferguson, Linda Suh, Jeff Johnson, Richard Brenner, Phillip McFillin, Kevin Ferguson, Brett
Vroman and Does 1-100 (together the “Defendants”) and Cloud B, Inc., as a nominal defendant, alleging fraudulent concealment,
breach of fiduciary duty, breach of contract, breach of confidence, intentional misrepresentation, negligent misrepresentation,
unfair business practices and civil conspiracy requesting judgment in excess of $8,000,000 for compensatory damages, punitive damages
and attorneys’ fe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0</t>
        </is>
      </c>
    </row>
    <row r="3">
      <c r="A3" s="3" t="inlineStr">
        <is>
          <t>Equity [Abstract]</t>
        </is>
      </c>
    </row>
    <row r="4">
      <c r="A4" s="4" t="inlineStr">
        <is>
          <t>Stockholders' Equity</t>
        </is>
      </c>
      <c r="B4" s="4" t="inlineStr">
        <is>
          <t>Note 10 — Stockholders’ Equity Preferred Stock On March 25, 2020, the Company filed a certificate
of amendment to the Company’s articles of incorporation with the Secretary of State of the State of Nevada in order to: (i)
increase the number of shares of the Company’s authorized preferred stock, par value $0.001 per share, from 0 shares to 30,000,000
shares of preferred stock; (ii) clarify the application of the forum selection clause in the Company’s amended and restated
articles of incorporation, specifically that such clause does not apply to federal causes of actions arising under the Securities
Act of 1933, as amended, or the Securities Exchange Act of 1934, as amended (the “Exchange Act”); and (iii) include
affirmative changes to correspond to the Company’s First Amended and Restated Bylaws, confirming that the Company’s
shareholders may vote by written consent. As of September 30, 2020 and December 31, 2019, there were 0 shares of preferred stock
issued and outstanding, respectively. Please see Note 11 — Subsequent Events Stock-Based Compensation On September 6, 2018, the Company’s board
of directors approved an amendment and restatement of the Company’s omnibus incentive plan solely to reflect the Company’s
name change to Edison Nation, Inc. Thus, the Vinco Ventures, Inc. Omnibus Incentive Plan (the “Plan”) which remains
effective as of February 9, 2018, provides for the issuance of up to 1,764,705 shares of common stock to help align the interests
of management and our stockholders and reward our executive officers for improved Company performance. Stock incentive awards under
the Plan can be in the form of stock options, restricted stock units, performance awards and restricted stock that are made to
employees, directors and service providers. Awards are subject to forfeiture until vesting conditions have been satisfied under
the terms of the award. The exercise price of stock options is equal to the fair market value of the underlying Company common
stock on the date of grant. On July 15, 2020, the Company filed a Registration
Statement on Form S-8 registering 1,764,705 shares of common stock to be issued as stock-based incentives under the Company’s
Amended and Restated Edison Nation, Inc. Omnibus Incentive Plan. The following table summarizes stock option
award activity for the nine months ended September 30, 2020:
Shares
Weighted Average Exercise Price
Remaining Contractual Life in Years
Aggregate Intrinsic Value
Balance, January 1, 2020 80,000 $ 7.01 3.7 -
Granted - - - -
Balance, September 30, 2020 80,000 $ 7.01 3.2 -
Exercisable, September 30, 2020 80,000 $ 7.01 3.2 - As of September 30, 2020, there were no unvested
options to purchase shares of the Company’s common stock and there was no unrecognized equity-based compensation expense
that the Company expected to recognize over a remaining weighted-average period. From time to time, the Company grants shares
of common stock to consultants and non-employee vendors for services performed. The awards are valued at the market value of the
underlying common stock at the date of grant and vest based on the terms of the contract which is usually upon gra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Note 11 — Subsequent Events On September 29, 2020, the Company (as “Purchaser”)
entered into a Purchase and Sale Agreement (the “Agreement”) with Graphene Holdings, LLC, Mercury FundingCo, LLC, Ventus
Capital, LLC and Jetco Holdings, LLC (together the “Sellers”) to acquire all outstanding Membership Units (the “Units”)
of TBD Safety, LLC (“TBD”). Collectively, the Sellers own all outstanding Units of TBD. Under the terms of the Agreement,
the Company is to issue a total of Two Million Two Hundred Ten Thousand Three Hundred Eighty-Two (2,210,382) shares of the Company’s
common stock and a total of Seven Hundred Sixty Four Thousand Six Hundred Eighteen (764,618) shares of a newly designated Preferred
Stock (the “Preferred”). In addition, the Company and Sellers shall enter into a Registration Rights Agreement (the
“Registration Rights Agreement”) in favor of the Sellers obligating the Company to register such Common Stock and shares
of Common Stock to be issued upon conversion of the Preferred within 120 days after the Closing. The Sellers shall have an Earn
Out Consideration - At such time as the Assets purchased in the Agreement achieve cumulative revenue of $10,000,000, the Sellers
shall earn a total of One Hundred Twenty-Five Thousand (125,000) shares of Common Stock. The Closing of the transaction occurred
on October 16, 2020. On October 7, 2020, the Company (the “Borrower”)
and Jefferson Street Capital, LLC (the “Holder”) entered into a Forbearance Agreement (the “Agreement”)
against the Note issued by the Borrower to the Holder dated April 7, 2020. Under the terms of the Agreement, the Borrower has requested
and the Holder has agreed to temporarily forebear, until the earlier of (i) December 9, 2020 or (ii) at such time as a default
shall occur under and pursuant to the Purchase Agreement, the Note or the Agreement, from exercising its right to convert amounts
due under the Note into Common Stock of the Borrower, in exchange for a one time cash payment forbearance fee equal to $12,500
paid upon execution of the Agreement. On October 8, 2020, the Company issued 1,132,209
shares of common stock to Mercury FundingCo, LLC, representing a 8.05% ownership in the Company, valued at $1,890,956 as per the
terms of the Purchase and Sale Agreement dated September 29, 2020 for the purchase of TBD Safety, LLC. On October 8, 2020, the Company issued 1,078,073
shares of common stock to Ventus Capital, LLC, representing a 7.64% ownership in the Company, valued at $1,800,382 as per the terms
of the Purchase and Sale Agreement dated September 29, 2020 for the purchase of TBD Safety, LLC. On October 12, 2020, the Company issued 125,000
shares of common stock to Ralls, valued at $250,000, related to the exercise of the Common Stock Purchase Warrant dated January
10, 2020. On October 16, 2020, the Company filed a Certificate
of Designation (the “Designation”) with the Secretary of State of Nevada, which designates 1,000,000 shares of the
Company’s preferred stock, par value $0.001 per share, as Series B Convertible Preferred Stock (“Series B”).
Pursuant to the terms of the Designation, holders of the Series B shall be entitled to dividends, a liquidation preference and
shall have conversion rights. Each share of Series B shall be convertible into 1 share of Common Stock, on or after the twelve
month anniversary of the Original Issue Date at the option of the Holder thereof, for a total not to exceed 1,000,000 shares of
Common Stock. The holders of the Series B shall have no voting rights. On October 27, 2020, Gerald Whitt, Alexander
Whitt, Matthew Whitt, Christopher Whitt, Deborah Milam and David Knecht, individually and in their personal capacities, and derivatively
on behalf of Cloud B, Inc. (together the “Plaintiffs”) filed a claim against the Company, CBAV1, LLC, SRM Idea
Lab, Inc., Christopher B. Ferguson, Linda Suh, Jeff Johnson, Richard Brenner, Phillip McFillin, Kevin Ferguson, Brett Vroman and
Does 1-100 (together the “Defendants”) and Cloud B, Inc., as a nominal defendant, alleging fraudulent concealment,
breach of fiduciary duty, breach of contract, breach of confidence, intentional misrepresentation, negligent misrepresentation,
unfair business practices and civil conspiracy requesting judgment in excess of $8,000,000 for compensatory damages, punitive damages
and attorneys’ fees. On October 29, 2020, the Company, along with
its subsidiaries, Edison Nation, LLC and Ferguson Containers, Inc., entered into a Futures Receivables Sale Agreement (the “Agreement”) with
Itria Ventures, LLC whereby the Company agreed to the sale of $155,000 of receivables for $125,000. The proceeds were used to fund
our receivables for overseas distributors. Christopher B. Ferguson, our Chairman and Chief Executive Officer, personally guaranteed
the prompt and complete performance of the Company’s obligations under the Agreement. On October 30, 2020, Edison Nation, Inc. (the
“Company”) received a letter of intent from a prospective purchaser dated October 22, 2020 setting forth the terms
of an offer to purchase Cloud b assets from CBAV1, LLC (“CBAV1”), the Company’s wholly owned subsidiary (the
“LOI”). The Cloud b assets include but are not limited to intellectual property, know how, brand names, trade names,
patents, models, internet websites, domains, social network assets, production facilities, including the molds of all products,
and inventory (“Cloud b Assets”). On November 4, 2020, the Company filed Articles
of Incorporation in the State of Nevada for a new wholly owned subsidiary, Vinco Ventures, LLC. On November 4, 2020, the Company, through its
new wholly owned subsidiary, Vinco Ventures, Inc. (“Vinco”), filed Articles of Formation in the State of Nevada for
Honey Badger Media, LLC (“Honey Badger”). Honey Badger will become a wholly owned subsidiary of Vinco. On November 5, 2020, the Company (the “Parent”)
and its wholly owned subsidiary, Vinco Ventures, Inc. (the “Merger Sub”), entered into an Agreement and Plan of Merger
(the “Agreement”). Under the terms of the Agreement, the Merger Sub merged with and into the Parent and the Parent
became the surviving corporation of the Merger (the “Surviving Corporation”). The name of the Surviving Corporation
is Vinco Ventures, Inc. The transaction closed on November 10, 2020. The Articles of Merger were filed with the Secretary of State
of the State of Nevada on November 11, 2020. Effective November 12, 2020, the Company’s common stock, which trades on the
Nasdaq Capital Market, ceased trading under the ticker symbol “EDNT” and commenced trading under the new ticker symbol
“BBIG.” Along with the ticker change, the Company’s common stock was assigned a new CUSIP number of 927330100. On November 10, 2020, the Company, through
its wholly owned subsidiary, Honey Badger Media, LLC, entered into a series of transactions with Honey Badger Media, LLC, a Delaware
limited liability company: On November 10, 2020, under the terms of the
Asset Purchase Agreement (the “Agreement”), the Company (the “Buyer”) agreed to purchase from Honey Badger
Media, LLC (the “Seller”) all of the Seller’s rights, title and interest in and to the Internet Websites, Domain
Names, and all of the respective content (the “Domains”), and any other rights associated with the domains, including,
without limitation, any intellectual property rights, all related Domains, logos, customer lists and agreements, email lists, passwords,
usernames and trade names; and all of the related social media accounts including but not limited to, Instagram, Twitter, Facebook,
Instagram, and Pinterest at closing (collectively the “ Purchased Assets On November 10, 2020, under the terms of the
Platform License Agreement (the “License Agreement”), Honey Badger Media, LLC (the “Licensor”) granted
the Company (the “Licensee”) a perpetual, exclusive, worldwide license (the “ License Licensed Related Assets agreed
to On November 10, 2020, under the terms of the
Employment Agreement (the Employment Agreement”), Laurie Argall (the “Executive”) retained the role of Vice President
of Digital Commerce. The initial term of the Employment Agreement is for a period commencing on November 10, 2020 and ending on
the two (2) year anniversary of the Employment Agreement. The Executive shall receive a base salary of Sixty Thousand Dollars ($60,000)
per year. Executive shall be entitled to three (3) weeks of comprehensive paid time off (includes vacation, sick and personal days)
each year. On November 17, 2020, the Company, through
its subsidiary, Edison Nation, LLC (the “Vendor”), entered into an Inventory Management Agreement (the “Agreement”)
with the Forever 8 Fund, LLC (“F8”), an entity which our President holds a 45% ownership interest. Under the terms
of the Agreement, F8 desires to maintain inventory of and sell to Vendor certain Products pursuant to the terms and conditions
set forth in the Agreement. As consideration for the inventory management services provided under this Agreement, Vendor agrees
to pay F8 a fee for each unit of each Product sold on a Platform determined in accordance with the fee schedule set forth in the
applicable Product Schedule (the “ Fee Schedule F8 Fees Initial Term On November 19, 2020, the Company issued 40,000 shares of common
stock valued at $59,600 to a note holder for conversion of a restricted stock unit into shares of common stock.</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0</t>
        </is>
      </c>
    </row>
    <row r="3">
      <c r="A3" s="3" t="inlineStr">
        <is>
          <t>Accounting Policies [Abstract]</t>
        </is>
      </c>
    </row>
    <row r="4">
      <c r="A4" s="4" t="inlineStr">
        <is>
          <t>Principles of Consolidation</t>
        </is>
      </c>
      <c r="B4" s="4" t="inlineStr">
        <is>
          <t>Principles of Consolidation The consolidated financial statements include
the accounts of Edison Nation, Inc. and its wholly-owned and majority owned subsidiaries. All intercompany balances and transactions
have been eliminated.</t>
        </is>
      </c>
    </row>
    <row r="5">
      <c r="A5" s="4" t="inlineStr">
        <is>
          <t>Variable Interest Entity Assessment</t>
        </is>
      </c>
      <c r="B5" s="4" t="inlineStr">
        <is>
          <t>Variable Interest Entity
Assessment A VIE is an entity (a) that has total equity
at risk that is not sufficient to finance its activities without additional subordinated financial support from other entities,
(b) where the group of equity holders does not have the power to direct the activities of the entity that most significantly impact
the entity’s economic performance, or the obligation to absorb the entity’s expected losses or the right to receive
the entity’s expected residual returns, or both, or (c) where the voting rights of some investors are not proportional to
their obligations to absorb the expected losses of the entity, their rights to receive the expected residual returns of the entity,
or both, and substantially all of the entity’s activities either involve or are conducted on behalf of an investor that has
disproportionately few voting rights. In order to determine if an entity is considered a VIE, the Company first performs a qualitative
analysis, which requires certain subjective decisions regarding its assessments, including, but not limited to, the design of the
entity, the variability that the entity was designed to create and pass along to its interest holders, the rights of the parties,
and the purpose of the arrangement. If the Company cannot conclude after a qualitative analysis whether an entity is a VIE, it
performs a quantitative analysis. The qualitative analysis considered the design of the entity, the risks that cause variability,
the purpose for which the entity was created, and the variability that the entity was designed to pass along to its variable interest
holders.</t>
        </is>
      </c>
    </row>
    <row r="6">
      <c r="A6" s="4" t="inlineStr">
        <is>
          <t>Use of Estimates</t>
        </is>
      </c>
      <c r="B6" s="4" t="inlineStr">
        <is>
          <t>Use of Estimates Preparation of financial statements in conformity
with U.S. GAAP requires management to make estimates, judgments and assumptions that affect the reported amounts of assets, liabilities,
revenues and expenses, together with amounts disclosed in the related notes to the financial statements. The Company’s significant estimates used
in these financial statements include, but are not limited to, accounts receivable reserves, the valuation allowance related to
the Company’s deferred tax assets, the recoverability and useful lives of long-lived assets, debt conversion features, stock-based
compensation, certain assumptions related to the valuation of the reserved shares and the assets acquired and liabilities assumed
related to the Company’s acquisitions. Certain of the Company’s estimates could be affected by external conditions,
including those unique to the Company and general economic conditions. It is reasonably possible that these external factors could
have an effect on the Company’s estimates and could cause actual results to differ from those estimates.</t>
        </is>
      </c>
    </row>
    <row r="7">
      <c r="A7" s="4" t="inlineStr">
        <is>
          <t>Reclassifications</t>
        </is>
      </c>
      <c r="B7" s="4" t="inlineStr">
        <is>
          <t>Reclassifications Certain reclassifications have been made to
prior year amounts to conform to current year presentation.</t>
        </is>
      </c>
    </row>
    <row r="8">
      <c r="A8" s="4" t="inlineStr">
        <is>
          <t>Cash and Cash Equivalents</t>
        </is>
      </c>
      <c r="B8" s="4" t="inlineStr">
        <is>
          <t>Cash and Cash Equivalents The Company has cash on deposit in several
financial institutions which, at times, may be in excess of Federal Deposit Insurance Corporation (“FDIC”) insurance
limits. The Company has not experienced losses in such accounts and periodically evaluates the creditworthiness of its financial
institutions. The Company reduces its credit risk by placing its cash and cash equivalents with major financial institutions. The
Company had $100,464 uninsured cash at September 30, 2020 of which $100,464 was held in foreign bank accounts not covered by FDIC
insurance limits as of September 30, 2020.</t>
        </is>
      </c>
    </row>
    <row r="9">
      <c r="A9" s="4" t="inlineStr">
        <is>
          <t>Accounts Receivable</t>
        </is>
      </c>
      <c r="B9" s="4" t="inlineStr">
        <is>
          <t>Accounts Receivable Accounts and notes receivable consist of trade
receivables from customers. The Company’s payment terms with customers are defined within each customer’s invoice.
All accounts receivables are considered current assets as the Company does not grant payment terms greater than one year. Accounts
receivable initially are recorded at the gross amount and are recorded after the Company has an unconditional right to payment
where only the passage of time is required before payment is received. The Company evaluates the collectability of outstanding
receivable balances and records an allowance for doubtful accounts representing an estimate of future expected credit loss. Additions
to the allowance for doubtful accounts are made by recording a charge to bad debt expense reported in selling, general and administrative
expenses. As of September 30, 2020, no customers represented more than 10% of total accounts receivable.</t>
        </is>
      </c>
    </row>
    <row r="10">
      <c r="A10" s="4" t="inlineStr">
        <is>
          <t>Inventory</t>
        </is>
      </c>
      <c r="B10" s="4" t="inlineStr">
        <is>
          <t>Inventory Inventory is recorded at the lower of cost
or net realizable value on a first-in, first-out basis. The Company reduces the carrying value of inventories for those items that
are potentially excess, obsolete, or slow moving based on changes in customer demand, technology developments, or other economic
factors.</t>
        </is>
      </c>
    </row>
    <row r="11">
      <c r="A11" s="4" t="inlineStr">
        <is>
          <t>Revenue Recognition</t>
        </is>
      </c>
      <c r="B11" s="4" t="inlineStr">
        <is>
          <t>Revenue Recognition Generally, the Company considers all revenues
as arising from contracts with customers. Revenue is recognized based on the five-step process outlined in the Accounting Standards
Codification (“ASC”) 606: Step 1 – Identify the Contract with the
Customer – A contract exists when (a) the parties to the contract have approved the contract and are committed to perform
their respective obligations, (b) the entity can identify each party’s rights regarding the goods or services to be transferred,
(c) the entity can identify the payment terms for the goods or services to be transferred, (d) the contract has commercial substance
and it is probable that the entity will collect substantially all of the consideration to which it will be entitled in exchange
for the goods or services that will be transferred to the customer. Step 2 – Identify Performance Obligations
in the Contract – Upon execution of a contract, the Company identifies as performance obligations each promise to transfer
to the customer either (a) goods or services that are distinct, or (b) a series of distinct goods or services that are substantially
the same and have the same pattern of transfer to the customer. To the extent a contract includes multiple promised goods or services,
the Company must apply judgement to determine whether the goods or services are capable of being distinct within the context of
the contract. If these criteria are not met, the goods or services are accounted for as a combined performance obligation. Step 3 – Determine the Transaction Price
– When (or as) a performance obligation is satisfied, the Company shall recognize as revenue the amount of the transaction
price that is allocated to the performance obligation. The contract terms are used to determine the transaction price. Generally,
all contracts include fixed consideration. If a contract did include variable consideration, the Company would determine the amount
of variable consideration that should be included in the transaction price based on expected value method. Variable consideration
would be included in the transaction price, if in the Company’s judgement, it is probable that a significant future reversal
of cumulative revenue under the contract would not occur. Step 4 – Allocate the Transaction Price
– After the transaction price has been determined, the next step is to allocate the transaction price to each performance
obligation in the contract. If the contract only has one performance obligation, the entire transaction price will be applied to
that obligation. If the contract has multiple performance obligations, the transaction price is allocated to the performance obligations
based on the relative standalone selling price (SSP) at contract inception. Step 5 – Satisfaction of the Performance
Obligations (and Recognize Revenue) – Revenue is recognized when (or as) goods or services are transferred to a customer.
The Company satisfies each of its performance obligations by transferring control of the promised good or service underlying that
performance obligation to the customer. Control is the ability to direct the use of and obtain substantially all of the remaining
benefits from an asset. It includes the ability to prevent other entities from directing the use of and obtaining the benefits
from an asset. Indicators that control has passed to the customer include: a present obligation to pay; physical possession of
the asset; legal title; risks and rewards of ownership; and acceptance of the asset(s). Performance obligations can be satisfied
at a point in time or over time. Substantially all of the Company’s revenues
continue to be recognized when control of the goods are transferred to the customer, which is upon shipment of the finished goods
to the customer. All sales have fixed pricing and there are currently no material variable components included in the Company’s
revenue. Additionally, the Company will issue credits for defective merchandise, historically these credits for defective merchandise
have not been material. Based on the Company’s analysis of the new revenue standards, revenue recognition from the sale of
finished goods to customers, which represents substantially all of the Company’s revenues, was not impacted by the adoption
of the new revenue standards.</t>
        </is>
      </c>
    </row>
    <row r="12">
      <c r="A12" s="4" t="inlineStr">
        <is>
          <t>Disaggregation of Revenue</t>
        </is>
      </c>
      <c r="B12" s="4" t="inlineStr">
        <is>
          <t>Disaggregation of Revenue The Company’s primary revenue streams
include the sale and/or licensing of consumer goods and packaging materials. The Company’s licensing business is not material
and has not been separately disaggregated for segment purposes. The disaggregated Company’s revenues for the three and nine
months ended September 30, 2019 and 2018 were as follows:
For the Three Months For the Nine Months
2020 2019 2020 2019
Revenues:
Product sales $ 4,137,254 $ 3,499,116 $ 14,593,266 $ 14,982,117
Service 800 19,442 800 67,753
Licensing 113,093 14,087 204,217 189,564
Total revenues, net $ 4,251,147 $ 3,532,645 $ 14,798,283 $ 15,239,434 For the three and nine months ended September
30, 2020 and 2019, the following customer represented more than 10% of total net revenues:
For the Three Months For the Nine Months
2020 2019 2020 2019
Customer:
Customer A * % 11 % * % 22 %
* Customer did not represent greater than 10%
of total net revenue. For the three and nine months ended September
30, 2020 and 2019, the following geographical regions represented more than 10% of total net revenues:
For the Three Months For the Nine Months
2020 2019 2020 2019
Region:
North America 79 % 86 % 89 % 78 %
Europe 17 % * 10 % 15 % * Region did not represent greater than 10%
of total net revenue.</t>
        </is>
      </c>
    </row>
    <row r="13">
      <c r="A13" s="4" t="inlineStr">
        <is>
          <t>Fair Value of Financial Instruments</t>
        </is>
      </c>
      <c r="B13" s="4" t="inlineStr">
        <is>
          <t>Fair Value of Financial Instruments The Company measures the fair value of financial
assets and liabilities based on the guidance of ASC 820 “Fair Value Measurements and Disclosures” (“ASC 820”)
which defines fair value, establishes a framework for measuring fair value, and expands disclosures about fair value measure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carrying amounts of the Company’s
financial instruments, such as cash, accounts receivable, accounts payable, accrued expenses and other current liabilities approximate
fair values due to the short-term nature of these instruments. The carrying amount of the Company’s notes payable approximates
fair value because the effective yields on these obligations, which include contractual interest rates, taken together with other
features such as concurrent issuance of warrants, are comparable to rates of returns for instruments of similar credit risk. The
loan held for investment was acquired at fair value, which resulted in a discount.</t>
        </is>
      </c>
    </row>
    <row r="14">
      <c r="A14" s="4" t="inlineStr">
        <is>
          <t>Sequencing Policy</t>
        </is>
      </c>
      <c r="B14" s="4" t="inlineStr">
        <is>
          <t>Sequencing Policy Under ASC 815-40-35, the Company follows a
sequencing policy whereby, in the event that reclassification of contracts from equity to assets or liabilities is necessary pursuant
to ASC 815 due to the Company’s inability to demonstrate it has sufficient authorized shares as a result of certain securities
with a potentially indeterminable number of shares, shares will be allocated on the basis of the earliest issuance date of potentially
dilutive instruments, with the earliest grants receiving the first allocation of shares. Pursuant to ASC 815, issuance of securities
to the Company’s employees or directors are not subject to the sequencing policy.</t>
        </is>
      </c>
    </row>
    <row r="15">
      <c r="A15" s="4" t="inlineStr">
        <is>
          <t>Foreign Currency Translation</t>
        </is>
      </c>
      <c r="B15" s="4" t="inlineStr">
        <is>
          <t>Foreign Currency Translation The Company uses the United States dollar as
its functional and reporting currency since the majority of the Company’s revenues, expenses, assets and liabilities are
in the United States. Assets and liabilities in foreign currencies are translated using the exchange rate at the balance sheet
date, while revenue and expense accounts are translated at the average exchange rates prevailing during the year. Equity accounts
are translated at historical exchange rates. Gains and losses from foreign currency transactions and translation for the three
and nine months ended September 30, 2020 and 2019 and the cumulative translation gains and losses as of September 30, 2020 and
December 31, 2019 were not material.</t>
        </is>
      </c>
    </row>
    <row r="16">
      <c r="A16" s="4" t="inlineStr">
        <is>
          <t>Net Earnings or Loss Per Share</t>
        </is>
      </c>
      <c r="B16" s="4" t="inlineStr">
        <is>
          <t xml:space="preserve">Net Earnings or Loss per Share Basic net loss per common share is computed
by dividing net loss by the weighted average number of vested common shares outstanding during the period. Diluted net income per
common share is computed by dividing net income by the weighted average number vested of common shares, plus the net impact of
common shares (computed using the treasury stock method), if dilutive, resulting from the exercise of dilutive securities. In periods
when losses are reported, the weighted-average number of common shares outstanding excludes common stock equivalents because their
inclusion would be anti-dilutive. As of September 30, 2020, the Company excluded
the common stock equivalents summarized below, which entitle the holders thereof to ultimately acquire shares of common stock,
from its calculation of earnings per share, as their effect would have been anti-dilutive.
September 30, 2020 September 30, 2019
Selling Agent Warrants 160,492 89,992
Shares reserved in exchange for the cancellation of certain non-voting membership interest in Edison Nation Holdings, LLC - 990,000
Options 80,000 290,000
Convertible shares under notes payable 558,803 285,632
Warrants for noteholders 625,000 -
Restricted stock units 120,000 -
Shares to be issued 165,000 -
Total 1,709,295 1,655,624 </t>
        </is>
      </c>
    </row>
    <row r="17">
      <c r="A17" s="4" t="inlineStr">
        <is>
          <t>Recent Accounting Pronouncements</t>
        </is>
      </c>
      <c r="B17" s="4" t="inlineStr">
        <is>
          <t xml:space="preserve">Recent Accounting Pronouncements In October 2018, the FASB issued new accounting
guidance for Variable Interest Entities, which requires indirect interests held through related parties in common control arrangements
be considered on a proportional basis for determining whether fees paid to decision makers and service providers are variable interests.
The guidance is effective for the Company’s interim and annual reporting periods during the year ending December 31, 2020.
Early adoption is permitted. The Company currently does not believe that the adoption of this accounting guidance will have a material
impact on its consolidated financial statements and related disclosures. In August 2020, the FASB issued ASU 2020-06,
“Debt – Debt with Conversion and Other Options (Subtopic 470-20) and Derivatives and Hedging – Contracts in Entity’s
Own Equity (Subtopic 815-40)”. This ASU reduces the number of accounting models for convertible debt instruments and convertible
preferred stock. As well as amend the guidance for the derivatives scope exception for contracts in an entity’s own equity
to reduce form-over-substance-based accounting conclusions. In addition, this ASU improves and amends the related EPS guidance.
This guidance is effective for interim and annual reporting periods beginning after December 15, 2021; Early adoption is permitted,
but no earlier than fiscal years beginning after December 15, 2020, including interim periods within those fiscal years. Adoption
is either a modified retrospective method or a fully retrospective method of transition. The Company is currently assessing the
impact the new guidance will have on our consolidated financial statements. </t>
        </is>
      </c>
    </row>
    <row r="18">
      <c r="A18" s="4" t="inlineStr">
        <is>
          <t>Subsequent Events</t>
        </is>
      </c>
      <c r="B18" s="4" t="inlineStr">
        <is>
          <t>Subsequent Events The Company has evaluated subsequent events
through the date which the financial statements were issued. Based upon such evaluation, except for items described in Note 8 and
Note 10, the Company did not identify any recognized or non-recognized subsequent events that would have required adjustment or
disclosure in the financial statements.</t>
        </is>
      </c>
    </row>
    <row r="19">
      <c r="A19" s="4" t="inlineStr">
        <is>
          <t>Segment Reporting</t>
        </is>
      </c>
      <c r="B19" s="4" t="inlineStr">
        <is>
          <t>Segment Reporting The Company uses “the management approach”
in determining reportable operating segments. The management approach considers the internal organization and reporting used by
the Company’s chief operating decision maker for making operating decisions and assessing performance as the source for determining
the Company’s reportable segments. The Company’s chief operating decision maker is the Chairman and Chief Executive
Officer (“CEO”) of the Company, who reviews operating results to make decisions about allocating resources and assessing
performance for the entire Company. The Company deploys resources on a consolidated level to all brands of the Company and therefore
the Company only identifies one reportable operating segment with multiple product offering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0</t>
        </is>
      </c>
    </row>
    <row r="3">
      <c r="A3" s="3" t="inlineStr">
        <is>
          <t>Accounting Policies [Abstract]</t>
        </is>
      </c>
    </row>
    <row r="4">
      <c r="A4" s="4" t="inlineStr">
        <is>
          <t>Schedule of Disaggregation of Revenue</t>
        </is>
      </c>
      <c r="B4" s="4" t="inlineStr">
        <is>
          <t xml:space="preserve">The Company’s licensing business is not
material and has not been separately disaggregated for segment purposes. The disaggregated Company’s revenues for the three
and nine months ended September 30, 2019 and 2018 were as follows:
For the Three Months For the Nine Months
2020 2019 2020 2019
Revenues:
Product sales $ 4,137,254 $ 3,499,116 $ 14,593,266 $ 14,982,117
Service 800 19,442 800 67,753
Licensing 113,093 14,087 204,217 189,564
Total revenues, net $ 4,251,147 $ 3,532,645 $ 14,798,283 $ 15,239,434 </t>
        </is>
      </c>
    </row>
    <row r="5">
      <c r="A5" s="4" t="inlineStr">
        <is>
          <t>Schedule of Revenue from External Customers and Long-Lived Assets, by Geographical Areas</t>
        </is>
      </c>
      <c r="B5" s="4" t="inlineStr">
        <is>
          <t>For the three and nine months ended September
30, 2020 and 2019, the following customer represented more than 10% of total net revenues:
For the Three Months For the Nine Months
2020 2019 2020 2019
Customer:
Customer A * % 11 % * % 22 %
* Customer did not represent greater than 10%
of total net revenue. For the three and nine months ended September
30, 2020 and 2019, the following geographical regions represented more than 10% of total net revenues:
For the Three Months For the Nine Months
2020 2019 2020 2019
Region:
North America 79 % 86 % 89 % 78 %
Europe 17 % * 10 % 15 % * Region did not represent greater than 10%
of total net revenue.</t>
        </is>
      </c>
    </row>
    <row r="6">
      <c r="A6" s="4" t="inlineStr">
        <is>
          <t>Schedule of Antidilutive Securities Excluded from Computation of Earnings Per Share</t>
        </is>
      </c>
      <c r="B6" s="4" t="inlineStr">
        <is>
          <t xml:space="preserve">As of September 30, 2020, the Company excluded
the common stock equivalents summarized below, which entitle the holders thereof to ultimately acquire shares of common stock,
from its calculation of earnings per share, as their effect would have been anti-dilutive.
September 30, 2020 September 30, 2019
Selling Agent Warrants 160,492 89,992
Shares reserved in exchange for the cancellation of certain non-voting membership interest in Edison Nation Holdings, LLC - 990,000
Options 80,000 290,000
Convertible shares under notes payable 558,803 285,632
Warrants for noteholders 625,000 -
Restricted stock units 120,000 -
Shares to be issued 165,000 -
Total 1,709,295 1,655,62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0</t>
        </is>
      </c>
      <c r="C1" s="2" t="inlineStr">
        <is>
          <t>Dec. 31, 2019</t>
        </is>
      </c>
    </row>
    <row r="2">
      <c r="A2" s="3" t="inlineStr">
        <is>
          <t>Current assets:</t>
        </is>
      </c>
    </row>
    <row r="3">
      <c r="A3" s="4" t="inlineStr">
        <is>
          <t>Cash and cash equivalents</t>
        </is>
      </c>
      <c r="B3" s="6" t="n">
        <v>384604</v>
      </c>
      <c r="C3" s="6" t="n">
        <v>412719</v>
      </c>
    </row>
    <row r="4">
      <c r="A4" s="4" t="inlineStr">
        <is>
          <t>Accounts receivable, net</t>
        </is>
      </c>
      <c r="B4" s="5" t="n">
        <v>3145530</v>
      </c>
      <c r="C4" s="5" t="n">
        <v>2108099</v>
      </c>
    </row>
    <row r="5">
      <c r="A5" s="4" t="inlineStr">
        <is>
          <t>Inventory</t>
        </is>
      </c>
      <c r="B5" s="5" t="n">
        <v>1515351</v>
      </c>
      <c r="C5" s="5" t="n">
        <v>1369225</v>
      </c>
    </row>
    <row r="6">
      <c r="A6" s="4" t="inlineStr">
        <is>
          <t>Prepaid expenses and other current assets</t>
        </is>
      </c>
      <c r="B6" s="5" t="n">
        <v>1529709</v>
      </c>
      <c r="C6" s="5" t="n">
        <v>917433</v>
      </c>
    </row>
    <row r="7">
      <c r="A7" s="4" t="inlineStr">
        <is>
          <t>Income tax receivable</t>
        </is>
      </c>
      <c r="B7" s="5" t="n">
        <v>147889</v>
      </c>
      <c r="C7" s="5" t="n">
        <v>147889</v>
      </c>
    </row>
    <row r="8">
      <c r="A8" s="4" t="inlineStr">
        <is>
          <t>Total current assets</t>
        </is>
      </c>
      <c r="B8" s="5" t="n">
        <v>6723083</v>
      </c>
      <c r="C8" s="5" t="n">
        <v>4955365</v>
      </c>
    </row>
    <row r="9">
      <c r="A9" s="4" t="inlineStr">
        <is>
          <t>Property and equipment, net</t>
        </is>
      </c>
      <c r="B9" s="5" t="n">
        <v>1012375</v>
      </c>
      <c r="C9" s="5" t="n">
        <v>931968</v>
      </c>
    </row>
    <row r="10">
      <c r="A10" s="4" t="inlineStr">
        <is>
          <t>Right of use assets - operating leases, net</t>
        </is>
      </c>
      <c r="B10" s="5" t="n">
        <v>505933</v>
      </c>
      <c r="C10" s="5" t="n">
        <v>732100</v>
      </c>
    </row>
    <row r="11">
      <c r="A11" s="4" t="inlineStr">
        <is>
          <t>Intangible assets, net</t>
        </is>
      </c>
      <c r="B11" s="5" t="n">
        <v>10772241</v>
      </c>
      <c r="C11" s="5" t="n">
        <v>11598063</v>
      </c>
    </row>
    <row r="12">
      <c r="A12" s="4" t="inlineStr">
        <is>
          <t>Goodwill</t>
        </is>
      </c>
      <c r="B12" s="5" t="n">
        <v>5392123</v>
      </c>
      <c r="C12" s="5" t="n">
        <v>5392123</v>
      </c>
    </row>
    <row r="13">
      <c r="A13" s="4" t="inlineStr">
        <is>
          <t>Total assets</t>
        </is>
      </c>
      <c r="B13" s="5" t="n">
        <v>24405755</v>
      </c>
      <c r="C13" s="5" t="n">
        <v>23609619</v>
      </c>
    </row>
    <row r="14">
      <c r="A14" s="3" t="inlineStr">
        <is>
          <t>Current liabilities:</t>
        </is>
      </c>
    </row>
    <row r="15">
      <c r="A15" s="4" t="inlineStr">
        <is>
          <t>Accounts payable</t>
        </is>
      </c>
      <c r="B15" s="5" t="n">
        <v>3024689</v>
      </c>
      <c r="C15" s="5" t="n">
        <v>7397650</v>
      </c>
    </row>
    <row r="16">
      <c r="A16" s="4" t="inlineStr">
        <is>
          <t>Accrued expenses and other current liabilities</t>
        </is>
      </c>
      <c r="B16" s="5" t="n">
        <v>1620230</v>
      </c>
      <c r="C16" s="5" t="n">
        <v>1594669</v>
      </c>
    </row>
    <row r="17">
      <c r="A17" s="4" t="inlineStr">
        <is>
          <t>Deferred revenues</t>
        </is>
      </c>
      <c r="B17" s="5" t="n">
        <v>1009838</v>
      </c>
      <c r="C17" s="5" t="n">
        <v>159591</v>
      </c>
    </row>
    <row r="18">
      <c r="A18" s="4" t="inlineStr">
        <is>
          <t>Current portion of operating lease liabilities</t>
        </is>
      </c>
      <c r="B18" s="5" t="n">
        <v>279719</v>
      </c>
      <c r="C18" s="5" t="n">
        <v>272215</v>
      </c>
    </row>
    <row r="19">
      <c r="A19" s="4" t="inlineStr">
        <is>
          <t>Income tax payable</t>
        </is>
      </c>
      <c r="B19" s="5" t="n">
        <v>8151</v>
      </c>
      <c r="C19" s="5" t="n">
        <v>22919</v>
      </c>
    </row>
    <row r="20">
      <c r="A20" s="4" t="inlineStr">
        <is>
          <t>Line of credit, net of debt issuance costs of $0 and $15,573, respectively</t>
        </is>
      </c>
      <c r="B20" s="5" t="n">
        <v>1616668</v>
      </c>
      <c r="C20" s="5" t="n">
        <v>456995</v>
      </c>
    </row>
    <row r="21">
      <c r="A21" s="4" t="inlineStr">
        <is>
          <t>Current portion of convertible notes payable, net of debt issuance costs of $61,997 and $0, respectively</t>
        </is>
      </c>
      <c r="B21" s="5" t="n">
        <v>498002</v>
      </c>
      <c r="C21" s="4" t="inlineStr">
        <is>
          <t xml:space="preserve"> </t>
        </is>
      </c>
    </row>
    <row r="22">
      <c r="A22" s="4" t="inlineStr">
        <is>
          <t>Current portion of notes payable, net of debt issuance costs of $148,278 and $212,848, respectively</t>
        </is>
      </c>
      <c r="B22" s="5" t="n">
        <v>821092</v>
      </c>
      <c r="C22" s="5" t="n">
        <v>1365675</v>
      </c>
    </row>
    <row r="23">
      <c r="A23" s="4" t="inlineStr">
        <is>
          <t>Current portion of notes payable - related parties</t>
        </is>
      </c>
      <c r="B23" s="5" t="n">
        <v>1214698</v>
      </c>
      <c r="C23" s="5" t="n">
        <v>1686352</v>
      </c>
    </row>
    <row r="24">
      <c r="A24" s="4" t="inlineStr">
        <is>
          <t>Due to related party</t>
        </is>
      </c>
      <c r="B24" s="5" t="n">
        <v>22005</v>
      </c>
      <c r="C24" s="5" t="n">
        <v>17253</v>
      </c>
    </row>
    <row r="25">
      <c r="A25" s="4" t="inlineStr">
        <is>
          <t>Total current liabilities</t>
        </is>
      </c>
      <c r="B25" s="5" t="n">
        <v>10115092</v>
      </c>
      <c r="C25" s="5" t="n">
        <v>12973319</v>
      </c>
    </row>
    <row r="26">
      <c r="A26" s="4" t="inlineStr">
        <is>
          <t>Operating lease liabilities, net of current portion</t>
        </is>
      </c>
      <c r="B26" s="5" t="n">
        <v>255100</v>
      </c>
      <c r="C26" s="5" t="n">
        <v>482212</v>
      </c>
    </row>
    <row r="27">
      <c r="A27" s="4" t="inlineStr">
        <is>
          <t>Convertible notes payable - related parties, net of debt discount of $291,667 and $366,666 related to the conversion feature, respectively</t>
        </is>
      </c>
      <c r="B27" s="5" t="n">
        <v>1136495</v>
      </c>
      <c r="C27" s="5" t="n">
        <v>1061495</v>
      </c>
    </row>
    <row r="28">
      <c r="A28" s="4" t="inlineStr">
        <is>
          <t>Notes payable, net of current portion</t>
        </is>
      </c>
      <c r="B28" s="5" t="n">
        <v>821271</v>
      </c>
      <c r="C28" s="5" t="n">
        <v>42492</v>
      </c>
    </row>
    <row r="29">
      <c r="A29" s="4" t="inlineStr">
        <is>
          <t>Notes payable - related parties, net of current portion</t>
        </is>
      </c>
      <c r="B29" s="5" t="n">
        <v>1452815</v>
      </c>
      <c r="C29" s="5" t="n">
        <v>1595669</v>
      </c>
    </row>
    <row r="30">
      <c r="A30" s="4" t="inlineStr">
        <is>
          <t>Total liabilities</t>
        </is>
      </c>
      <c r="B30" s="5" t="n">
        <v>13780773</v>
      </c>
      <c r="C30" s="5" t="n">
        <v>16155187</v>
      </c>
    </row>
    <row r="31">
      <c r="A31" s="4" t="inlineStr">
        <is>
          <t>Commitments and contingencies (Note 8)</t>
        </is>
      </c>
      <c r="B31" s="4" t="inlineStr">
        <is>
          <t xml:space="preserve"> </t>
        </is>
      </c>
      <c r="C31" s="4" t="inlineStr">
        <is>
          <t xml:space="preserve"> </t>
        </is>
      </c>
    </row>
    <row r="32">
      <c r="A32" s="3" t="inlineStr">
        <is>
          <t>Stockholders' equity</t>
        </is>
      </c>
    </row>
    <row r="33">
      <c r="A33" s="4" t="inlineStr">
        <is>
          <t>Preferred stock, $0.001 par value, 30,000,000 shares authorized; 0 shares issued and outstanding as of September 30, 2020 and December 31, 2019, respectively</t>
        </is>
      </c>
      <c r="B33" s="4" t="inlineStr">
        <is>
          <t xml:space="preserve"> </t>
        </is>
      </c>
      <c r="C33" s="4" t="inlineStr">
        <is>
          <t xml:space="preserve"> </t>
        </is>
      </c>
    </row>
    <row r="34">
      <c r="A34" s="4" t="inlineStr">
        <is>
          <t>Common stock, $0.001 par value, 250,000,000 shares authorized; 11,893,291 and 8,015,756 shares issued and outstanding as of September 30, 2020 and December 31, 2019, respectively</t>
        </is>
      </c>
      <c r="B34" s="5" t="n">
        <v>11893</v>
      </c>
      <c r="C34" s="5" t="n">
        <v>8016</v>
      </c>
    </row>
    <row r="35">
      <c r="A35" s="4" t="inlineStr">
        <is>
          <t>Additional paid-in-capital</t>
        </is>
      </c>
      <c r="B35" s="5" t="n">
        <v>33427702</v>
      </c>
      <c r="C35" s="5" t="n">
        <v>26259575</v>
      </c>
    </row>
    <row r="36">
      <c r="A36" s="4" t="inlineStr">
        <is>
          <t>Accumulated deficit</t>
        </is>
      </c>
      <c r="B36" s="5" t="n">
        <v>-21684394</v>
      </c>
      <c r="C36" s="5" t="n">
        <v>-18495461</v>
      </c>
    </row>
    <row r="37">
      <c r="A37" s="4" t="inlineStr">
        <is>
          <t>Total stockholders' equity attributable to Edison Nation, Inc.</t>
        </is>
      </c>
      <c r="B37" s="5" t="n">
        <v>11755201</v>
      </c>
      <c r="C37" s="5" t="n">
        <v>7772130</v>
      </c>
    </row>
    <row r="38">
      <c r="A38" s="4" t="inlineStr">
        <is>
          <t>Noncontrolling interests</t>
        </is>
      </c>
      <c r="B38" s="5" t="n">
        <v>-1130219</v>
      </c>
      <c r="C38" s="5" t="n">
        <v>-317698</v>
      </c>
    </row>
    <row r="39">
      <c r="A39" s="4" t="inlineStr">
        <is>
          <t>Total stockholders' equity</t>
        </is>
      </c>
      <c r="B39" s="5" t="n">
        <v>10624982</v>
      </c>
      <c r="C39" s="5" t="n">
        <v>7454432</v>
      </c>
    </row>
    <row r="40">
      <c r="A40" s="4" t="inlineStr">
        <is>
          <t>Total liabilities and stockholders' equity</t>
        </is>
      </c>
      <c r="B40" s="6" t="n">
        <v>24405755</v>
      </c>
      <c r="C40" s="6" t="n">
        <v>2360961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quisitions and Divestitures (Tables)</t>
        </is>
      </c>
      <c r="B1" s="2" t="inlineStr">
        <is>
          <t>9 Months Ended</t>
        </is>
      </c>
    </row>
    <row r="2">
      <c r="B2" s="2" t="inlineStr">
        <is>
          <t>Sep. 30, 2020</t>
        </is>
      </c>
    </row>
    <row r="3">
      <c r="A3" s="3" t="inlineStr">
        <is>
          <t>Business Combinations [Abstract]</t>
        </is>
      </c>
    </row>
    <row r="4">
      <c r="A4" s="4" t="inlineStr">
        <is>
          <t>Schedule of Business Combination of Assets and Liabilities</t>
        </is>
      </c>
      <c r="B4" s="4" t="inlineStr">
        <is>
          <t xml:space="preserve">The table below shows the assets and liabilities
that the Company was relieved of in the transaction:
February 17, 2020
Accounts payable 4,005,605
Accrued Expenses 370,289
Income Tax Payable 14,473
Notes Payable 900,000
Non-Controlling Interest 26,393
Shares to be issued to Buyer (405,000 )
Gain on divestiture $ 4,911,76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9 Months Ended</t>
        </is>
      </c>
    </row>
    <row r="2">
      <c r="B2" s="2" t="inlineStr">
        <is>
          <t>Sep. 30, 2020</t>
        </is>
      </c>
    </row>
    <row r="3">
      <c r="A3" s="3" t="inlineStr">
        <is>
          <t>Organization, Consolidation and Presentation of Financial Statements [Abstract]</t>
        </is>
      </c>
    </row>
    <row r="4">
      <c r="A4" s="4" t="inlineStr">
        <is>
          <t>Schedule of Variable Interest Entities</t>
        </is>
      </c>
      <c r="B4" s="4" t="inlineStr">
        <is>
          <t>The following table presents the carrying values
of the assets and liabilities of entities that are VIEs and consolidated by the Company at September 30, 2020:
September 30, 2020
December 31, 2019
(Unaudited)
Assets
Current assets:
Cash and cash equivalents $ 114,875 $ 6,234
Accounts receivable, net 906,020 21,697
Inventory 249,896 51,090
Prepaid expenses and other current assets 1,072,378 379,561
Total current assets 2,343,169 458,582
Property and equipment, net 19,671 32,661
Total assets $ 2,362,840 $ 491,243
Liabilities and stockholders’ equity
Current liabilities:
Accounts payable $ 198,704 $ 337,648
Accrued expenses and other current liabilities 80,631 -
Deferred revenues 857,500 -
Line of credit, net of debt issuance costs of $0 and $15,573, respectively 1,153,800 -
Notes payable, current 150,000 -
Due to related party 315,666 315,666
Total current liabilities 2,756,301 12,973,319 The following table presents the operations
of entities that are VIEs and consolidated by the Company at September 30, 2020:
For the Three Months Ended September 30,
For the Nine Months Ended September 30,
2020 2019 2020 2019
Revenues, net $ 184,715 $ 80,120 $ 1,459,192 $ 285,542
Cost of revenues 69,191 49,590 1,064,114 124,659
Gross profit 115,524 30,530 395,078 160,883
Operating expenses:
Selling, general and administrative 91,114 100,961 294,676 192,699
Operating income 24,410 (70,431 ) 100,402 (31,816 )
Other (expense) income:
Interest expense (73,840 ) - (130,796 ) -
Total other (expense) income (73,840 ) - (130,796 ) -
Loss before income taxes (49,430 ) (70,431 ) (30,394 ) (31,816 )
Income tax expense - - - -
Net (loss) income $ (49,430 ) $ (70,431 ) $ (30,394 ) $ (31,81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ounts Receivable (Tables)</t>
        </is>
      </c>
      <c r="B1" s="2" t="inlineStr">
        <is>
          <t>9 Months Ended</t>
        </is>
      </c>
    </row>
    <row r="2">
      <c r="B2" s="2" t="inlineStr">
        <is>
          <t>Sep. 30, 2020</t>
        </is>
      </c>
    </row>
    <row r="3">
      <c r="A3" s="3" t="inlineStr">
        <is>
          <t>Credit Loss [Abstract]</t>
        </is>
      </c>
    </row>
    <row r="4">
      <c r="A4" s="4" t="inlineStr">
        <is>
          <t>Schedule of Accounts Receivable</t>
        </is>
      </c>
      <c r="B4" s="4" t="inlineStr">
        <is>
          <t xml:space="preserve">As of September 30, 2020 and December 31, 2019,
accounts receivable consisted of the following:
September 30, 2020
December 31, 2019
Accounts receivable $ 3,223,291 $ 2,185,859
Less: Allowance for doubtful accounts (77,761 ) (77,760 )
Total accounts receivable, net $ 3,145,530 $ 2,108,09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9 Months Ended</t>
        </is>
      </c>
    </row>
    <row r="2">
      <c r="B2" s="2" t="inlineStr">
        <is>
          <t>Sep. 30, 2020</t>
        </is>
      </c>
    </row>
    <row r="3">
      <c r="A3" s="3" t="inlineStr">
        <is>
          <t>Inventory Disclosure [Abstract]</t>
        </is>
      </c>
    </row>
    <row r="4">
      <c r="A4" s="4" t="inlineStr">
        <is>
          <t>Schedule of Inventory</t>
        </is>
      </c>
      <c r="B4" s="4" t="inlineStr">
        <is>
          <t xml:space="preserve">As of September 30, 2020 and December 31, 2019,
inventory consisted of the following:
September 30, December 31,
2020 2019
Raw materials $ 34,737 $ 49,232
Finished goods 1,580,613 1,419,993
Reserve for obsolescence (100,000 ) (100,000 )
Total inventory $ 1,515,351 $ 1,369,22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9 Months Ended</t>
        </is>
      </c>
    </row>
    <row r="2">
      <c r="B2" s="2" t="inlineStr">
        <is>
          <t>Sep. 30, 2020</t>
        </is>
      </c>
    </row>
    <row r="3">
      <c r="A3" s="3" t="inlineStr">
        <is>
          <t>Debt Disclosure [Abstract]</t>
        </is>
      </c>
    </row>
    <row r="4">
      <c r="A4" s="4" t="inlineStr">
        <is>
          <t>Schedule of Debt</t>
        </is>
      </c>
      <c r="B4" s="4" t="inlineStr">
        <is>
          <t xml:space="preserve">As of September 30, 2020 and December 31, 2019,
debt consisted of the following:
September 30, 2020
December 31, 2019
Line of credit:
Secured line of credit $ 1,153,800 $ -
Receivables financing 462,868 472,567
Debt issuance costs - (15,573 )
Total lines of credit 1,616,668 456,995
Convertible notes payable:
Senior convertible notes payable – related parties 1,428,161 1,428,161
Convertible notes payable 560,000 -
Debt issuance costs (353,664 ) (366,666 )
Total convertible notes payable 1,634,497 1,061,495
Less: current portion of long-term convertible notes payable (498,002 ) -
Noncurrent portion of long-term convertible notes payable 1,136,495 1,061,495
Notes payable:
Notes payable 1,790,641 1,621,015
Debt issuance costs (148,278 ) (212,848 )
Total long-term debt 1,642,363 1,408,167
Less: current portion of long-term debt (821,092 ) (1,365,675 )
Noncurrent portion of long-term debt 821,271 42,492
Notes payable – related parties:
Notes payable 2,667,513 3,282,021
Less: current portion of long-term debt – related parties (1,214,698 ) (1,686,352 )
Noncurrent portion of long-term debt – related parties $ 1,452,815 $ 1,595,669 </t>
        </is>
      </c>
    </row>
    <row r="5">
      <c r="A5" s="4" t="inlineStr">
        <is>
          <t>Schedule of Maturities of Long-term Debt</t>
        </is>
      </c>
      <c r="B5" s="4" t="inlineStr">
        <is>
          <t xml:space="preserve">The scheduled maturities of the debt for the
next five years as of December 31 st
For the Years Ended December 31, Amount
2020 (excluding the nine months ended September 30, 2020) 4,206,810
2021 206,760
2022 2,209,137
2023 1,440,275
Thereafter -
8,062,982
Less: debt discount (501,941 )
$ 7,561,04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tockholders' Equity (Tables)</t>
        </is>
      </c>
      <c r="B1" s="2" t="inlineStr">
        <is>
          <t>9 Months Ended</t>
        </is>
      </c>
    </row>
    <row r="2">
      <c r="B2" s="2" t="inlineStr">
        <is>
          <t>Sep. 30, 2020</t>
        </is>
      </c>
    </row>
    <row r="3">
      <c r="A3" s="3" t="inlineStr">
        <is>
          <t>Equity [Abstract]</t>
        </is>
      </c>
    </row>
    <row r="4">
      <c r="A4" s="4" t="inlineStr">
        <is>
          <t>Schedule of Share-based Compensation, Stock Options, Activity</t>
        </is>
      </c>
      <c r="B4" s="4" t="inlineStr">
        <is>
          <t xml:space="preserve">The following table summarizes stock option
award activity for the nine months ended September 30, 2020:
Shares
Weighted Average Exercise Price
Remaining Contractual Life in Years
Aggregate Intrinsic Value
Balance, January 1, 2020 80,000 $ 7.01 3.7 -
Granted - - - -
Balance, September 30, 2020 80,000 $ 7.01 3.2 -
Exercisable, September 30, 2020 80,000 $ 7.01 3.2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80" customWidth="1" min="5" max="5"/>
    <col width="14" customWidth="1" min="6" max="6"/>
    <col width="14" customWidth="1" min="7" max="7"/>
    <col width="14" customWidth="1" min="8" max="8"/>
    <col width="14" customWidth="1" min="9" max="9"/>
    <col width="14" customWidth="1" min="10" max="10"/>
  </cols>
  <sheetData>
    <row r="1">
      <c r="A1" s="1" t="inlineStr">
        <is>
          <t>Basis of Presentation and Nature of Operations (Details Narrative) - USD ($)</t>
        </is>
      </c>
      <c r="B1" s="2" t="inlineStr">
        <is>
          <t>Oct. 01, 2020</t>
        </is>
      </c>
      <c r="C1" s="2" t="inlineStr">
        <is>
          <t>Sep. 30, 2020</t>
        </is>
      </c>
      <c r="D1" s="2" t="inlineStr">
        <is>
          <t>Sep. 30, 2019</t>
        </is>
      </c>
      <c r="E1" s="2" t="inlineStr">
        <is>
          <t>Sep. 30, 2020</t>
        </is>
      </c>
      <c r="F1" s="2" t="inlineStr">
        <is>
          <t>Sep. 30, 2019</t>
        </is>
      </c>
      <c r="G1" s="2" t="inlineStr">
        <is>
          <t>Jun. 30, 2020</t>
        </is>
      </c>
      <c r="H1" s="2" t="inlineStr">
        <is>
          <t>Dec. 31, 2019</t>
        </is>
      </c>
      <c r="I1" s="2" t="inlineStr">
        <is>
          <t>Jun. 30, 2019</t>
        </is>
      </c>
      <c r="J1" s="2" t="inlineStr">
        <is>
          <t>Dec. 31, 2018</t>
        </is>
      </c>
    </row>
    <row r="2">
      <c r="A2" s="4" t="inlineStr">
        <is>
          <t>Salary reductions percentage</t>
        </is>
      </c>
      <c r="E2" s="4" t="inlineStr">
        <is>
          <t>20.00%</t>
        </is>
      </c>
    </row>
    <row r="3">
      <c r="A3" s="4" t="inlineStr">
        <is>
          <t>Operating loss</t>
        </is>
      </c>
      <c r="C3" s="6" t="n">
        <v>-1892561</v>
      </c>
      <c r="D3" s="6" t="n">
        <v>-2307736</v>
      </c>
      <c r="E3" s="6" t="n">
        <v>-5617264</v>
      </c>
      <c r="F3" s="6" t="n">
        <v>-4912541</v>
      </c>
    </row>
    <row r="4">
      <c r="A4" s="4" t="inlineStr">
        <is>
          <t>Operating income loss from noncash activities</t>
        </is>
      </c>
      <c r="E4" s="5" t="n">
        <v>3703865</v>
      </c>
    </row>
    <row r="5">
      <c r="A5" s="4" t="inlineStr">
        <is>
          <t>Operating income loss from nonrecurring items</t>
        </is>
      </c>
      <c r="E5" s="5" t="n">
        <v>554741</v>
      </c>
    </row>
    <row r="6">
      <c r="A6" s="4" t="inlineStr">
        <is>
          <t>Assets, current</t>
        </is>
      </c>
      <c r="C6" s="5" t="n">
        <v>6723083</v>
      </c>
      <c r="E6" s="5" t="n">
        <v>6723083</v>
      </c>
      <c r="H6" s="6" t="n">
        <v>4955365</v>
      </c>
    </row>
    <row r="7">
      <c r="A7" s="4" t="inlineStr">
        <is>
          <t>Liabilities, current</t>
        </is>
      </c>
      <c r="C7" s="5" t="n">
        <v>10115092</v>
      </c>
      <c r="E7" s="5" t="n">
        <v>10115092</v>
      </c>
      <c r="H7" s="5" t="n">
        <v>12973319</v>
      </c>
    </row>
    <row r="8">
      <c r="A8" s="4" t="inlineStr">
        <is>
          <t>Working capital</t>
        </is>
      </c>
      <c r="C8" s="5" t="n">
        <v>3392009</v>
      </c>
      <c r="E8" s="5" t="n">
        <v>3392009</v>
      </c>
    </row>
    <row r="9">
      <c r="A9" s="4" t="inlineStr">
        <is>
          <t>Related party note payables</t>
        </is>
      </c>
      <c r="C9" s="5" t="n">
        <v>1214697</v>
      </c>
      <c r="E9" s="5" t="n">
        <v>1214697</v>
      </c>
    </row>
    <row r="10">
      <c r="A10" s="4" t="inlineStr">
        <is>
          <t>Accrued related party interest expense</t>
        </is>
      </c>
      <c r="C10" s="5" t="n">
        <v>219396</v>
      </c>
      <c r="E10" s="5" t="n">
        <v>219396</v>
      </c>
    </row>
    <row r="11">
      <c r="A11" s="4" t="inlineStr">
        <is>
          <t>Assets</t>
        </is>
      </c>
      <c r="C11" s="5" t="n">
        <v>24405755</v>
      </c>
      <c r="E11" s="5" t="n">
        <v>24405755</v>
      </c>
      <c r="H11" s="5" t="n">
        <v>23609619</v>
      </c>
    </row>
    <row r="12">
      <c r="A12" s="4" t="inlineStr">
        <is>
          <t>Liabilities</t>
        </is>
      </c>
      <c r="C12" s="5" t="n">
        <v>13780773</v>
      </c>
      <c r="E12" s="5" t="n">
        <v>13780773</v>
      </c>
      <c r="H12" s="5" t="n">
        <v>16155187</v>
      </c>
    </row>
    <row r="13">
      <c r="A13" s="4" t="inlineStr">
        <is>
          <t>Stockholders' equity</t>
        </is>
      </c>
      <c r="C13" s="5" t="n">
        <v>10624982</v>
      </c>
      <c r="D13" s="5" t="n">
        <v>11055468</v>
      </c>
      <c r="E13" s="5" t="n">
        <v>10624982</v>
      </c>
      <c r="F13" s="5" t="n">
        <v>11055468</v>
      </c>
      <c r="G13" s="6" t="n">
        <v>10940502</v>
      </c>
      <c r="H13" s="6" t="n">
        <v>7454432</v>
      </c>
      <c r="I13" s="6" t="n">
        <v>13375008</v>
      </c>
      <c r="J13" s="6" t="n">
        <v>15939639</v>
      </c>
    </row>
    <row r="14">
      <c r="A14" s="4" t="inlineStr">
        <is>
          <t>Debt interest expense</t>
        </is>
      </c>
      <c r="C14" s="6" t="n">
        <v>1004626</v>
      </c>
      <c r="D14" s="6" t="n">
        <v>349172</v>
      </c>
      <c r="E14" s="5" t="n">
        <v>2667513</v>
      </c>
      <c r="F14" s="6" t="n">
        <v>875036</v>
      </c>
    </row>
    <row r="15">
      <c r="A15" s="4" t="inlineStr">
        <is>
          <t>Interest expense</t>
        </is>
      </c>
      <c r="E15" s="6" t="n">
        <v>219396</v>
      </c>
    </row>
    <row r="16">
      <c r="A16" s="4" t="inlineStr">
        <is>
          <t>Description of cost cutting initiatives</t>
        </is>
      </c>
      <c r="E16" s="4" t="inlineStr">
        <is>
          <t>Cost saving initiatives related to synergies and the elimination of redundant costs of approximately $1,500,000, of which approximately $168,000 impacted the three months ended September 30, 2020.</t>
        </is>
      </c>
    </row>
    <row r="17">
      <c r="A17" s="4" t="inlineStr">
        <is>
          <t>Minimum [Member]</t>
        </is>
      </c>
    </row>
    <row r="18">
      <c r="A18" s="4" t="inlineStr">
        <is>
          <t>Sale of additional equity</t>
        </is>
      </c>
      <c r="E18" s="6" t="n">
        <v>5000000</v>
      </c>
    </row>
    <row r="19">
      <c r="A19" s="4" t="inlineStr">
        <is>
          <t>Maximum [Member]</t>
        </is>
      </c>
    </row>
    <row r="20">
      <c r="A20" s="4" t="inlineStr">
        <is>
          <t>Sale of additional equity</t>
        </is>
      </c>
      <c r="E20" s="5" t="n">
        <v>1000000</v>
      </c>
    </row>
    <row r="21">
      <c r="A21" s="4" t="inlineStr">
        <is>
          <t>Subsequent Event [Member]</t>
        </is>
      </c>
    </row>
    <row r="22">
      <c r="A22" s="4" t="inlineStr">
        <is>
          <t>Proceeds from receivables financial agreement</t>
        </is>
      </c>
      <c r="B22" s="6" t="n">
        <v>125000</v>
      </c>
    </row>
    <row r="23">
      <c r="A23" s="4" t="inlineStr">
        <is>
          <t>Related to Depreciation, Amortization and Stock-based Compensation</t>
        </is>
      </c>
    </row>
    <row r="24">
      <c r="A24" s="4" t="inlineStr">
        <is>
          <t>Operating loss</t>
        </is>
      </c>
      <c r="E24" s="5" t="n">
        <v>3703865</v>
      </c>
    </row>
    <row r="25">
      <c r="A25" s="4" t="inlineStr">
        <is>
          <t>Related to Transaction Costs, Restructuring Charges and Other Non-recurring and Redundant [Member]</t>
        </is>
      </c>
    </row>
    <row r="26">
      <c r="A26" s="4" t="inlineStr">
        <is>
          <t>Operating loss</t>
        </is>
      </c>
      <c r="E26" s="6" t="n">
        <v>554741</v>
      </c>
    </row>
    <row r="27">
      <c r="A27" s="4" t="inlineStr">
        <is>
          <t>Best Party Concepts [Member]</t>
        </is>
      </c>
    </row>
    <row r="28">
      <c r="A28" s="4" t="inlineStr">
        <is>
          <t>Business acquisition, percentage of voting interests acquired</t>
        </is>
      </c>
      <c r="C28" s="4" t="inlineStr">
        <is>
          <t>50.00%</t>
        </is>
      </c>
      <c r="E28" s="4" t="inlineStr">
        <is>
          <t>50.00%</t>
        </is>
      </c>
    </row>
    <row r="29">
      <c r="A29" s="4" t="inlineStr">
        <is>
          <t>Global Clean Solutions, LLC [Member]</t>
        </is>
      </c>
    </row>
    <row r="30">
      <c r="A30" s="4" t="inlineStr">
        <is>
          <t>Business acquisition, percentage of voting interests acquired</t>
        </is>
      </c>
      <c r="C30" s="4" t="inlineStr">
        <is>
          <t>50.00%</t>
        </is>
      </c>
      <c r="E30" s="4" t="inlineStr">
        <is>
          <t>50.00%</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21" customWidth="1" min="2" max="2"/>
  </cols>
  <sheetData>
    <row r="1">
      <c r="A1" s="1" t="inlineStr">
        <is>
          <t>Summary of Significant Accounting Policies (Details Narrative)</t>
        </is>
      </c>
      <c r="B1" s="2" t="inlineStr">
        <is>
          <t>Sep. 30, 2020USD ($)</t>
        </is>
      </c>
    </row>
    <row r="2">
      <c r="A2" s="3" t="inlineStr">
        <is>
          <t>Accounting Policies [Abstract]</t>
        </is>
      </c>
    </row>
    <row r="3">
      <c r="A3" s="4" t="inlineStr">
        <is>
          <t>Cash, uninsured amount</t>
        </is>
      </c>
      <c r="B3" s="6" t="n">
        <v>100464</v>
      </c>
    </row>
    <row r="4">
      <c r="A4" s="4" t="inlineStr">
        <is>
          <t>Cash, FDIC insured amount</t>
        </is>
      </c>
      <c r="B4" s="6" t="n">
        <v>100464</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chedule of Disaggregation of Revenue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Revenue from Contract with Customer, Excluding Assessed Tax</t>
        </is>
      </c>
      <c r="B3" s="6" t="n">
        <v>4251147</v>
      </c>
      <c r="C3" s="6" t="n">
        <v>3532645</v>
      </c>
      <c r="D3" s="6" t="n">
        <v>14798283</v>
      </c>
      <c r="E3" s="6" t="n">
        <v>15239434</v>
      </c>
    </row>
    <row r="4">
      <c r="A4" s="4" t="inlineStr">
        <is>
          <t>Product sales [Member]</t>
        </is>
      </c>
    </row>
    <row r="5">
      <c r="A5" s="4" t="inlineStr">
        <is>
          <t>Revenue from Contract with Customer, Excluding Assessed Tax</t>
        </is>
      </c>
      <c r="B5" s="5" t="n">
        <v>4137254</v>
      </c>
      <c r="C5" s="5" t="n">
        <v>3499116</v>
      </c>
      <c r="D5" s="5" t="n">
        <v>14953266</v>
      </c>
      <c r="E5" s="5" t="n">
        <v>14982117</v>
      </c>
    </row>
    <row r="6">
      <c r="A6" s="4" t="inlineStr">
        <is>
          <t>Service [Member]</t>
        </is>
      </c>
    </row>
    <row r="7">
      <c r="A7" s="4" t="inlineStr">
        <is>
          <t>Revenue from Contract with Customer, Excluding Assessed Tax</t>
        </is>
      </c>
      <c r="B7" s="5" t="n">
        <v>800</v>
      </c>
      <c r="C7" s="5" t="n">
        <v>19442</v>
      </c>
      <c r="D7" s="5" t="n">
        <v>800</v>
      </c>
      <c r="E7" s="5" t="n">
        <v>67753</v>
      </c>
    </row>
    <row r="8">
      <c r="A8" s="4" t="inlineStr">
        <is>
          <t>Licensing [Member]</t>
        </is>
      </c>
    </row>
    <row r="9">
      <c r="A9" s="4" t="inlineStr">
        <is>
          <t>Revenue from Contract with Customer, Excluding Assessed Tax</t>
        </is>
      </c>
      <c r="B9" s="6" t="n">
        <v>113093</v>
      </c>
      <c r="C9" s="6" t="n">
        <v>14087</v>
      </c>
      <c r="D9" s="6" t="n">
        <v>204217</v>
      </c>
      <c r="E9" s="6" t="n">
        <v>189564</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80" customWidth="1" min="1" max="1"/>
    <col width="66" customWidth="1" min="2" max="2"/>
    <col width="13" customWidth="1" min="3" max="3"/>
    <col width="14" customWidth="1" min="4" max="4"/>
    <col width="13" customWidth="1" min="5" max="5"/>
    <col width="15" customWidth="1" min="6" max="6"/>
    <col width="13" customWidth="1" min="7" max="7"/>
    <col width="14" customWidth="1" min="8" max="8"/>
  </cols>
  <sheetData>
    <row r="1">
      <c r="A1" s="1" t="inlineStr">
        <is>
          <t>Summary of Significant Accounting Policies - Schedule of Revenue from External Customers and Long-Lived Assets, by Geographical Areas (Details)</t>
        </is>
      </c>
      <c r="B1" s="2" t="inlineStr">
        <is>
          <t>3 Months Ended</t>
        </is>
      </c>
      <c r="F1" s="2" t="inlineStr">
        <is>
          <t>9 Months Ended</t>
        </is>
      </c>
    </row>
    <row r="2">
      <c r="B2" s="2" t="inlineStr">
        <is>
          <t>Sep. 30, 2020</t>
        </is>
      </c>
      <c r="D2" s="2" t="inlineStr">
        <is>
          <t>Sep. 30, 2019</t>
        </is>
      </c>
      <c r="F2" s="2" t="inlineStr">
        <is>
          <t>Sep. 30, 2020</t>
        </is>
      </c>
      <c r="H2" s="2" t="inlineStr">
        <is>
          <t>Sep. 30, 2019</t>
        </is>
      </c>
    </row>
    <row r="3">
      <c r="A3" s="4" t="inlineStr">
        <is>
          <t>North America [Member]</t>
        </is>
      </c>
    </row>
    <row r="4">
      <c r="A4" s="4" t="inlineStr">
        <is>
          <t>Concentration Risk, Percentage</t>
        </is>
      </c>
      <c r="B4" s="4" t="inlineStr">
        <is>
          <t>79.00%</t>
        </is>
      </c>
      <c r="D4" s="4" t="inlineStr">
        <is>
          <t>86.00%</t>
        </is>
      </c>
      <c r="F4" s="4" t="inlineStr">
        <is>
          <t>89.00%</t>
        </is>
      </c>
      <c r="H4" s="4" t="inlineStr">
        <is>
          <t>78.00%</t>
        </is>
      </c>
    </row>
    <row r="5">
      <c r="A5" s="4" t="inlineStr">
        <is>
          <t>Europe [Member]</t>
        </is>
      </c>
    </row>
    <row r="6">
      <c r="A6" s="4" t="inlineStr">
        <is>
          <t>Concentration Risk, Percentage</t>
        </is>
      </c>
      <c r="B6" s="4" t="inlineStr">
        <is>
          <t>17.00%</t>
        </is>
      </c>
      <c r="D6" s="4" t="inlineStr">
        <is>
          <t>0.00%</t>
        </is>
      </c>
      <c r="E6" s="4" t="inlineStr">
        <is>
          <t>[1]</t>
        </is>
      </c>
      <c r="F6" s="4" t="inlineStr">
        <is>
          <t>10.00%</t>
        </is>
      </c>
      <c r="H6" s="4" t="inlineStr">
        <is>
          <t>15.00%</t>
        </is>
      </c>
    </row>
    <row r="7">
      <c r="A7" s="4" t="inlineStr">
        <is>
          <t>Customer A [Member]</t>
        </is>
      </c>
    </row>
    <row r="8">
      <c r="A8" s="4" t="inlineStr">
        <is>
          <t>Concentration Risk, Percentage</t>
        </is>
      </c>
      <c r="B8" s="4" t="inlineStr">
        <is>
          <t>0.00%</t>
        </is>
      </c>
      <c r="C8" s="4" t="inlineStr">
        <is>
          <t>[2]</t>
        </is>
      </c>
      <c r="D8" s="4" t="inlineStr">
        <is>
          <t>11.00%</t>
        </is>
      </c>
      <c r="F8" s="4" t="inlineStr">
        <is>
          <t>0.00%</t>
        </is>
      </c>
      <c r="G8" s="4" t="inlineStr">
        <is>
          <t>[2]</t>
        </is>
      </c>
      <c r="H8" s="4" t="inlineStr">
        <is>
          <t>22.00%</t>
        </is>
      </c>
    </row>
    <row r="9"/>
    <row r="10">
      <c r="A10" s="4" t="inlineStr">
        <is>
          <t>[1]</t>
        </is>
      </c>
      <c r="B10" s="4" t="inlineStr">
        <is>
          <t>Region did not represent greater than 10% of total net revenue.</t>
        </is>
      </c>
    </row>
    <row r="11">
      <c r="A11" s="4" t="inlineStr">
        <is>
          <t>[2]</t>
        </is>
      </c>
      <c r="B11" s="4" t="inlineStr">
        <is>
          <t>Customer did not represent greater than 10% of total net revenue.</t>
        </is>
      </c>
    </row>
  </sheetData>
  <mergeCells count="9">
    <mergeCell ref="A1:A2"/>
    <mergeCell ref="B1:E1"/>
    <mergeCell ref="F1:H1"/>
    <mergeCell ref="B2:C2"/>
    <mergeCell ref="D2:E2"/>
    <mergeCell ref="F2:G2"/>
    <mergeCell ref="A9:H9"/>
    <mergeCell ref="B10:H10"/>
    <mergeCell ref="B11:H1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Sep. 30, 2020</t>
        </is>
      </c>
      <c r="C1" s="2" t="inlineStr">
        <is>
          <t>Dec. 31, 2019</t>
        </is>
      </c>
    </row>
    <row r="2">
      <c r="A2" s="4" t="inlineStr">
        <is>
          <t>Preferred stock, par value</t>
        </is>
      </c>
      <c r="B2" s="7" t="n">
        <v>0.001</v>
      </c>
      <c r="C2" s="7" t="n">
        <v>0.001</v>
      </c>
    </row>
    <row r="3">
      <c r="A3" s="4" t="inlineStr">
        <is>
          <t>Preferred stock, shares authorized</t>
        </is>
      </c>
      <c r="B3" s="5" t="n">
        <v>30000000</v>
      </c>
      <c r="C3" s="5" t="n">
        <v>30000000</v>
      </c>
    </row>
    <row r="4">
      <c r="A4" s="4" t="inlineStr">
        <is>
          <t>Preferred stock, shares, issued</t>
        </is>
      </c>
      <c r="B4" s="5" t="n">
        <v>0</v>
      </c>
      <c r="C4" s="5" t="n">
        <v>0</v>
      </c>
    </row>
    <row r="5">
      <c r="A5" s="4" t="inlineStr">
        <is>
          <t>Preferred stock, shares, outstanding</t>
        </is>
      </c>
      <c r="B5" s="5" t="n">
        <v>0</v>
      </c>
      <c r="C5" s="5" t="n">
        <v>0</v>
      </c>
    </row>
    <row r="6">
      <c r="A6" s="4" t="inlineStr">
        <is>
          <t>Common stock, par or stated value per share</t>
        </is>
      </c>
      <c r="B6" s="7" t="n">
        <v>0.001</v>
      </c>
      <c r="C6" s="7" t="n">
        <v>0.001</v>
      </c>
    </row>
    <row r="7">
      <c r="A7" s="4" t="inlineStr">
        <is>
          <t>Common stock, shares authorized</t>
        </is>
      </c>
      <c r="B7" s="5" t="n">
        <v>250000000</v>
      </c>
      <c r="C7" s="5" t="n">
        <v>250000000</v>
      </c>
    </row>
    <row r="8">
      <c r="A8" s="4" t="inlineStr">
        <is>
          <t>Common stock, shares, issued</t>
        </is>
      </c>
      <c r="B8" s="5" t="n">
        <v>11893291</v>
      </c>
      <c r="C8" s="5" t="n">
        <v>8015756</v>
      </c>
    </row>
    <row r="9">
      <c r="A9" s="4" t="inlineStr">
        <is>
          <t>Common stock, shares, outstanding</t>
        </is>
      </c>
      <c r="B9" s="5" t="n">
        <v>11893291</v>
      </c>
      <c r="C9" s="5" t="n">
        <v>8015756</v>
      </c>
    </row>
    <row r="10">
      <c r="A10" s="4" t="inlineStr">
        <is>
          <t>Notes Payable [Member]</t>
        </is>
      </c>
    </row>
    <row r="11">
      <c r="A11" s="4" t="inlineStr">
        <is>
          <t>Debt issuance costs, net</t>
        </is>
      </c>
      <c r="B11" s="6" t="n">
        <v>148278</v>
      </c>
      <c r="C11" s="6" t="n">
        <v>212848</v>
      </c>
    </row>
    <row r="12">
      <c r="A12" s="4" t="inlineStr">
        <is>
          <t>Convertible Notes Payable - Related Parties [Member]</t>
        </is>
      </c>
    </row>
    <row r="13">
      <c r="A13" s="4" t="inlineStr">
        <is>
          <t>Debt issuance costs, net</t>
        </is>
      </c>
      <c r="B13" s="5" t="n">
        <v>291667</v>
      </c>
      <c r="C13" s="5" t="n">
        <v>366666</v>
      </c>
    </row>
    <row r="14">
      <c r="A14" s="4" t="inlineStr">
        <is>
          <t>Line of Credit [Member]</t>
        </is>
      </c>
    </row>
    <row r="15">
      <c r="A15" s="4" t="inlineStr">
        <is>
          <t>Debt issuance costs, net</t>
        </is>
      </c>
      <c r="B15" s="5" t="n">
        <v>0</v>
      </c>
      <c r="C15" s="5" t="n">
        <v>15573</v>
      </c>
    </row>
    <row r="16">
      <c r="A16" s="4" t="inlineStr">
        <is>
          <t>Convertible Notes Payable [Member]</t>
        </is>
      </c>
    </row>
    <row r="17">
      <c r="A17" s="4" t="inlineStr">
        <is>
          <t>Debt issuance costs, net</t>
        </is>
      </c>
      <c r="B17" s="6" t="n">
        <v>61997</v>
      </c>
      <c r="C17"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Antidilutive Securities Excluded from Computation of Earnings Per Share (Details) - shares</t>
        </is>
      </c>
      <c r="B1" s="2" t="inlineStr">
        <is>
          <t>9 Months Ended</t>
        </is>
      </c>
    </row>
    <row r="2">
      <c r="B2" s="2" t="inlineStr">
        <is>
          <t>Sep. 30, 2020</t>
        </is>
      </c>
      <c r="C2" s="2" t="inlineStr">
        <is>
          <t>Sep. 30, 2019</t>
        </is>
      </c>
    </row>
    <row r="3">
      <c r="A3" s="4" t="inlineStr">
        <is>
          <t>Antidilutive Securities Excluded from Computation of Earnings Per Share, Amount</t>
        </is>
      </c>
      <c r="B3" s="5" t="n">
        <v>1709295</v>
      </c>
      <c r="C3" s="5" t="n">
        <v>1655624</v>
      </c>
    </row>
    <row r="4">
      <c r="A4" s="4" t="inlineStr">
        <is>
          <t>Edison Nation Holdings, LLC [Member]</t>
        </is>
      </c>
    </row>
    <row r="5">
      <c r="A5" s="4" t="inlineStr">
        <is>
          <t>Antidilutive Securities Excluded from Computation of Earnings Per Share, Amount</t>
        </is>
      </c>
      <c r="B5" s="4" t="inlineStr">
        <is>
          <t xml:space="preserve"> </t>
        </is>
      </c>
      <c r="C5" s="5" t="n">
        <v>990000</v>
      </c>
    </row>
    <row r="6">
      <c r="A6" s="4" t="inlineStr">
        <is>
          <t>Warrant [Member]</t>
        </is>
      </c>
    </row>
    <row r="7">
      <c r="A7" s="4" t="inlineStr">
        <is>
          <t>Antidilutive Securities Excluded from Computation of Earnings Per Share, Amount</t>
        </is>
      </c>
      <c r="B7" s="5" t="n">
        <v>160492</v>
      </c>
      <c r="C7" s="5" t="n">
        <v>89992</v>
      </c>
    </row>
    <row r="8">
      <c r="A8" s="4" t="inlineStr">
        <is>
          <t>Options [Member]</t>
        </is>
      </c>
    </row>
    <row r="9">
      <c r="A9" s="4" t="inlineStr">
        <is>
          <t>Antidilutive Securities Excluded from Computation of Earnings Per Share, Amount</t>
        </is>
      </c>
      <c r="B9" s="5" t="n">
        <v>80000</v>
      </c>
      <c r="C9" s="5" t="n">
        <v>290000</v>
      </c>
    </row>
    <row r="10">
      <c r="A10" s="4" t="inlineStr">
        <is>
          <t>Convertible Shares Under Notes Payable[Member]</t>
        </is>
      </c>
    </row>
    <row r="11">
      <c r="A11" s="4" t="inlineStr">
        <is>
          <t>Antidilutive Securities Excluded from Computation of Earnings Per Share, Amount</t>
        </is>
      </c>
      <c r="B11" s="5" t="n">
        <v>558803</v>
      </c>
      <c r="C11" s="5" t="n">
        <v>285632</v>
      </c>
    </row>
    <row r="12">
      <c r="A12" s="4" t="inlineStr">
        <is>
          <t>Warrants for Noteholders [Member]</t>
        </is>
      </c>
    </row>
    <row r="13">
      <c r="A13" s="4" t="inlineStr">
        <is>
          <t>Antidilutive Securities Excluded from Computation of Earnings Per Share, Amount</t>
        </is>
      </c>
      <c r="B13" s="5" t="n">
        <v>625000</v>
      </c>
      <c r="C13" s="4" t="inlineStr">
        <is>
          <t xml:space="preserve"> </t>
        </is>
      </c>
    </row>
    <row r="14">
      <c r="A14" s="4" t="inlineStr">
        <is>
          <t>Restricted Stock Units [Member]</t>
        </is>
      </c>
    </row>
    <row r="15">
      <c r="A15" s="4" t="inlineStr">
        <is>
          <t>Antidilutive Securities Excluded from Computation of Earnings Per Share, Amount</t>
        </is>
      </c>
      <c r="B15" s="5" t="n">
        <v>120000</v>
      </c>
      <c r="C15" s="4" t="inlineStr">
        <is>
          <t xml:space="preserve"> </t>
        </is>
      </c>
    </row>
    <row r="16">
      <c r="A16" s="4" t="inlineStr">
        <is>
          <t>Shares to be Issued [Member]</t>
        </is>
      </c>
    </row>
    <row r="17">
      <c r="A17" s="4" t="inlineStr">
        <is>
          <t>Antidilutive Securities Excluded from Computation of Earnings Per Share, Amount</t>
        </is>
      </c>
      <c r="B17" s="5" t="n">
        <v>165000</v>
      </c>
      <c r="C17" s="4" t="inlineStr">
        <is>
          <t xml:space="preserve"> </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cquisitions and Divestitures (Details Narrative) - USD ($)</t>
        </is>
      </c>
      <c r="B1" s="2" t="inlineStr">
        <is>
          <t>Jul. 02, 2020</t>
        </is>
      </c>
      <c r="C1" s="2" t="inlineStr">
        <is>
          <t>Jun. 30, 2020</t>
        </is>
      </c>
      <c r="D1" s="2" t="inlineStr">
        <is>
          <t>Mar. 11, 2020</t>
        </is>
      </c>
      <c r="E1" s="2" t="inlineStr">
        <is>
          <t>Feb. 17, 2020</t>
        </is>
      </c>
      <c r="F1" s="2" t="inlineStr">
        <is>
          <t>Sep. 30, 2020</t>
        </is>
      </c>
      <c r="G1" s="2" t="inlineStr">
        <is>
          <t>Dec. 31, 2019</t>
        </is>
      </c>
    </row>
    <row r="2">
      <c r="A2" s="3" t="inlineStr">
        <is>
          <t>Business Acquisition [Line Items]</t>
        </is>
      </c>
    </row>
    <row r="3">
      <c r="A3" s="4" t="inlineStr">
        <is>
          <t>Common stock, shares outstanding</t>
        </is>
      </c>
      <c r="F3" s="5" t="n">
        <v>11893291</v>
      </c>
      <c r="G3" s="5" t="n">
        <v>8015756</v>
      </c>
    </row>
    <row r="4">
      <c r="A4" s="4" t="inlineStr">
        <is>
          <t>HMNRTH, LLC [Member]</t>
        </is>
      </c>
    </row>
    <row r="5">
      <c r="A5" s="3" t="inlineStr">
        <is>
          <t>Business Acquisition [Line Items]</t>
        </is>
      </c>
    </row>
    <row r="6">
      <c r="A6" s="4" t="inlineStr">
        <is>
          <t>Number of shares issued for acquisition of assets</t>
        </is>
      </c>
      <c r="D6" s="5" t="n">
        <v>238750</v>
      </c>
    </row>
    <row r="7">
      <c r="A7" s="4" t="inlineStr">
        <is>
          <t>Number of shares issued for acquisition of assets, value</t>
        </is>
      </c>
      <c r="B7" s="6" t="n">
        <v>70850</v>
      </c>
    </row>
    <row r="8">
      <c r="A8" s="4" t="inlineStr">
        <is>
          <t>Purchase Agreement [Member] | Cloud B Shares [Member]</t>
        </is>
      </c>
    </row>
    <row r="9">
      <c r="A9" s="3" t="inlineStr">
        <is>
          <t>Business Acquisition [Line Items]</t>
        </is>
      </c>
    </row>
    <row r="10">
      <c r="A10" s="4" t="inlineStr">
        <is>
          <t>Number of shares of common stock</t>
        </is>
      </c>
      <c r="E10" s="5" t="n">
        <v>80065</v>
      </c>
    </row>
    <row r="11">
      <c r="A11" s="4" t="inlineStr">
        <is>
          <t>Share issued price per share</t>
        </is>
      </c>
      <c r="E11" s="6" t="n">
        <v>1</v>
      </c>
    </row>
    <row r="12">
      <c r="A12" s="4" t="inlineStr">
        <is>
          <t>Ownership interest</t>
        </is>
      </c>
      <c r="E12" s="4" t="inlineStr">
        <is>
          <t>72.15%</t>
        </is>
      </c>
    </row>
    <row r="13">
      <c r="A13" s="4" t="inlineStr">
        <is>
          <t>Common stock, shares outstanding</t>
        </is>
      </c>
      <c r="E13" s="5" t="n">
        <v>110964</v>
      </c>
    </row>
    <row r="14">
      <c r="A14" s="4" t="inlineStr">
        <is>
          <t>Indemnification Agreement [Member] | Pearl 33 Holdings, LLC [Member]</t>
        </is>
      </c>
    </row>
    <row r="15">
      <c r="A15" s="3" t="inlineStr">
        <is>
          <t>Business Acquisition [Line Items]</t>
        </is>
      </c>
    </row>
    <row r="16">
      <c r="A16" s="4" t="inlineStr">
        <is>
          <t>Number of common stock for acquisition</t>
        </is>
      </c>
      <c r="C16" s="5" t="n">
        <v>150000</v>
      </c>
    </row>
    <row r="17">
      <c r="A17" s="4" t="inlineStr">
        <is>
          <t>Number of common stock for acquisition, value</t>
        </is>
      </c>
      <c r="C17" s="6" t="n">
        <v>405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Acquisitions and Divestitures - Schedule of Business Combination of Assets and Liabilities (Details)</t>
        </is>
      </c>
      <c r="B1" s="2" t="inlineStr">
        <is>
          <t>Feb. 17, 2020USD ($)</t>
        </is>
      </c>
    </row>
    <row r="2">
      <c r="A2" s="3" t="inlineStr">
        <is>
          <t>Business Combinations [Abstract]</t>
        </is>
      </c>
    </row>
    <row r="3">
      <c r="A3" s="4" t="inlineStr">
        <is>
          <t>Accounts payable</t>
        </is>
      </c>
      <c r="B3" s="6" t="n">
        <v>4005605</v>
      </c>
    </row>
    <row r="4">
      <c r="A4" s="4" t="inlineStr">
        <is>
          <t>Accrued Expenses</t>
        </is>
      </c>
      <c r="B4" s="5" t="n">
        <v>370289</v>
      </c>
    </row>
    <row r="5">
      <c r="A5" s="4" t="inlineStr">
        <is>
          <t>Income Tax Payable</t>
        </is>
      </c>
      <c r="B5" s="5" t="n">
        <v>14473</v>
      </c>
    </row>
    <row r="6">
      <c r="A6" s="4" t="inlineStr">
        <is>
          <t>Notes Payable</t>
        </is>
      </c>
      <c r="B6" s="5" t="n">
        <v>900000</v>
      </c>
    </row>
    <row r="7">
      <c r="A7" s="4" t="inlineStr">
        <is>
          <t>Non-Controlling Interest</t>
        </is>
      </c>
      <c r="B7" s="5" t="n">
        <v>26393</v>
      </c>
    </row>
    <row r="8">
      <c r="A8" s="4" t="inlineStr">
        <is>
          <t>Shares to be issued to Buyer</t>
        </is>
      </c>
      <c r="B8" s="5" t="n">
        <v>-405000</v>
      </c>
    </row>
    <row r="9">
      <c r="A9" s="4" t="inlineStr">
        <is>
          <t>Gain on divestiture</t>
        </is>
      </c>
      <c r="B9" s="6" t="n">
        <v>491176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s>
  <sheetData>
    <row r="1">
      <c r="A1" s="1" t="inlineStr">
        <is>
          <t>Variable Interest Entities (Details Narrative) - USD ($)</t>
        </is>
      </c>
      <c r="B1" s="2" t="inlineStr">
        <is>
          <t>May 20, 2020</t>
        </is>
      </c>
      <c r="C1" s="2" t="inlineStr">
        <is>
          <t>Sep. 30, 2020</t>
        </is>
      </c>
      <c r="D1" s="2" t="inlineStr">
        <is>
          <t>Dec. 31, 2019</t>
        </is>
      </c>
    </row>
    <row r="2">
      <c r="A2" s="4" t="inlineStr">
        <is>
          <t>Common stock, par value</t>
        </is>
      </c>
      <c r="C2" s="7" t="n">
        <v>0.001</v>
      </c>
      <c r="D2" s="7" t="n">
        <v>0.001</v>
      </c>
    </row>
    <row r="3">
      <c r="A3" s="4" t="inlineStr">
        <is>
          <t>Share Exchange Agreement [Member] | Graphene Holdings, LLC [Member]</t>
        </is>
      </c>
    </row>
    <row r="4">
      <c r="A4" s="4" t="inlineStr">
        <is>
          <t>Number of shares issued</t>
        </is>
      </c>
      <c r="B4" s="5" t="n">
        <v>50000</v>
      </c>
    </row>
    <row r="5">
      <c r="A5" s="4" t="inlineStr">
        <is>
          <t>Fair value of treated distribution</t>
        </is>
      </c>
      <c r="B5" s="6" t="n">
        <v>699000</v>
      </c>
    </row>
    <row r="6">
      <c r="A6" s="4" t="inlineStr">
        <is>
          <t>Number of shares issued,value</t>
        </is>
      </c>
      <c r="B6" s="6" t="n">
        <v>200000</v>
      </c>
    </row>
    <row r="7">
      <c r="A7" s="4" t="inlineStr">
        <is>
          <t>Share Exchange Agreement [Member] | Graphene Holdings, LLC [Member] | Minimum [Member]</t>
        </is>
      </c>
    </row>
    <row r="8">
      <c r="A8" s="4" t="inlineStr">
        <is>
          <t>Number of shares issued</t>
        </is>
      </c>
      <c r="B8" s="5" t="n">
        <v>1000000</v>
      </c>
    </row>
    <row r="9">
      <c r="A9" s="4" t="inlineStr">
        <is>
          <t>Share Exchange Agreement [Member] | Restricted Common Stock [Member] | Graphene Holdings, LLC [Member]</t>
        </is>
      </c>
    </row>
    <row r="10">
      <c r="A10" s="4" t="inlineStr">
        <is>
          <t>Number of shares issued,value</t>
        </is>
      </c>
      <c r="B10" s="6" t="n">
        <v>125000</v>
      </c>
    </row>
    <row r="11">
      <c r="A11" s="4" t="inlineStr">
        <is>
          <t>Share Exchange Agreement [Member] | Restricted Common Stock [Member] | Graphene Holdings, LLC [Member] | Minimum [Member]</t>
        </is>
      </c>
    </row>
    <row r="12">
      <c r="A12" s="4" t="inlineStr">
        <is>
          <t>Number of shares issued</t>
        </is>
      </c>
      <c r="B12" s="5" t="n">
        <v>25000000</v>
      </c>
    </row>
    <row r="13">
      <c r="A13" s="4" t="inlineStr">
        <is>
          <t>Share Exchange Agreement [Member] | PPE Brickell Supplies, LLC [Member]</t>
        </is>
      </c>
    </row>
    <row r="14">
      <c r="A14" s="4" t="inlineStr">
        <is>
          <t>Number of units purchased</t>
        </is>
      </c>
      <c r="B14" s="5" t="n">
        <v>25</v>
      </c>
    </row>
    <row r="15">
      <c r="A15" s="4" t="inlineStr">
        <is>
          <t>Purchase units, description</t>
        </is>
      </c>
      <c r="B15" s="4" t="inlineStr">
        <is>
          <t>On May 20, 2020 (the "Effective Date"), Edison Nation, Inc. (the "Company") entered into an Agreement and Plan of Share Exchange (the "Share Exchange Agreement") with PPE Brickell Supplies, LLC, a Florida limited liability company ("PPE"), and Graphene Holdings, LLC, a Wyoming limited liability company ("Graphene", and together with PPE, the "Sellers"), whereby the Company purchased 25 membership units of Global Clean Solutions, LLC, a Nevada limited liability company ("Global") from each of PPE and Graphene, for a total of fifty (50) units, representing fifty percent (50%) of the issued and outstanding units of Global (the "Purchase Units").</t>
        </is>
      </c>
    </row>
    <row r="16">
      <c r="A16" s="4" t="inlineStr">
        <is>
          <t>Share Exchange Agreement [Member] | PPE Brickell Supplies, LLC [Member] | Restricted Common Stock [Member]</t>
        </is>
      </c>
    </row>
    <row r="17">
      <c r="A17" s="4" t="inlineStr">
        <is>
          <t>Number of shares issued</t>
        </is>
      </c>
      <c r="B17" s="5" t="n">
        <v>250000</v>
      </c>
    </row>
    <row r="18">
      <c r="A18" s="4" t="inlineStr">
        <is>
          <t>Common stock, par value</t>
        </is>
      </c>
      <c r="B18" s="7" t="n">
        <v>0.001</v>
      </c>
    </row>
    <row r="19">
      <c r="A19" s="4" t="inlineStr">
        <is>
          <t>Number of shares issued,value</t>
        </is>
      </c>
      <c r="B19" s="6" t="n">
        <v>100000</v>
      </c>
    </row>
    <row r="20">
      <c r="A20" s="4" t="inlineStr">
        <is>
          <t>Share Exchange Agreement [Member] | PPE Brickell Supplies, LLC [Member] | Restricted Common Stock [Member] | Minimum [Member]</t>
        </is>
      </c>
    </row>
    <row r="21">
      <c r="A21" s="4" t="inlineStr">
        <is>
          <t>Number of shares issued</t>
        </is>
      </c>
      <c r="B21" s="5" t="n">
        <v>10000000</v>
      </c>
    </row>
    <row r="22">
      <c r="A22" s="4" t="inlineStr">
        <is>
          <t>Amended Limited Liability Company Agreement of Global [Member] | Graphene Holdings, LLC [Member]</t>
        </is>
      </c>
    </row>
    <row r="23">
      <c r="A23" s="4" t="inlineStr">
        <is>
          <t>Ownership percentage</t>
        </is>
      </c>
      <c r="C23" s="4" t="inlineStr">
        <is>
          <t>25.00%</t>
        </is>
      </c>
    </row>
    <row r="24">
      <c r="A24" s="4" t="inlineStr">
        <is>
          <t>Amended Limited Liability Company Agreement of Global [Member] | PPE Brickell Supplies, LLC [Member]</t>
        </is>
      </c>
    </row>
    <row r="25">
      <c r="A25" s="4" t="inlineStr">
        <is>
          <t>Ownership percentage</t>
        </is>
      </c>
      <c r="C25" s="4" t="inlineStr">
        <is>
          <t>25.00%</t>
        </is>
      </c>
    </row>
    <row r="26">
      <c r="A26" s="4" t="inlineStr">
        <is>
          <t>Amended Limited Liability Company Agreement of Global [Member] | Edison Nation Holdings, LLC [Member]</t>
        </is>
      </c>
    </row>
    <row r="27">
      <c r="A27" s="4" t="inlineStr">
        <is>
          <t>Ownership percentage</t>
        </is>
      </c>
      <c r="C27" s="4" t="inlineStr">
        <is>
          <t>50.00%</t>
        </is>
      </c>
    </row>
    <row r="28">
      <c r="A28" s="4" t="inlineStr">
        <is>
          <t>Secured Line of Credit Agreement [Member]</t>
        </is>
      </c>
    </row>
    <row r="29">
      <c r="A29" s="4" t="inlineStr">
        <is>
          <t>Revolving credit loan amount</t>
        </is>
      </c>
      <c r="C29" s="6" t="n">
        <v>2500000</v>
      </c>
    </row>
    <row r="30">
      <c r="A30" s="4" t="inlineStr">
        <is>
          <t>Interest rate</t>
        </is>
      </c>
      <c r="C30" s="4" t="inlineStr">
        <is>
          <t>3.00%</t>
        </is>
      </c>
    </row>
    <row r="31">
      <c r="A31" s="4" t="inlineStr">
        <is>
          <t>Debt interest description</t>
        </is>
      </c>
      <c r="C31" s="4" t="inlineStr">
        <is>
          <t>In the event of a default, any and all amounts due to PPE by Global, including principal and accrued but unpaid interest, shall increase by forty (40%) percent and the interest shall increase to five (5%) percent (the "Default Interest").</t>
        </is>
      </c>
    </row>
    <row r="32">
      <c r="A32" s="4" t="inlineStr">
        <is>
          <t>Secured Line of Credit Agreement [Member] | Global Clean Solutions, LLC and PPE Brickell Supplies, LLC [Member]</t>
        </is>
      </c>
    </row>
    <row r="33">
      <c r="A33" s="4" t="inlineStr">
        <is>
          <t>Interest rate</t>
        </is>
      </c>
      <c r="B33" s="4" t="inlineStr">
        <is>
          <t>3.00%</t>
        </is>
      </c>
    </row>
    <row r="34">
      <c r="A34" s="4" t="inlineStr">
        <is>
          <t>Debt maturity date description</t>
        </is>
      </c>
      <c r="B34" s="4" t="inlineStr">
        <is>
          <t>Maturity date of six (6) months</t>
        </is>
      </c>
    </row>
    <row r="35">
      <c r="A35" s="4" t="inlineStr">
        <is>
          <t>Debt interest description</t>
        </is>
      </c>
      <c r="B35" s="4" t="inlineStr">
        <is>
          <t>In the event of a default, any and all amounts due to PPE by Global, including principal and accrued but unpaid interest, shall increase by forty (40%) percent and the interest shall increase to five (5%) percent (the "Default Interest").</t>
        </is>
      </c>
    </row>
    <row r="36">
      <c r="A36" s="4" t="inlineStr">
        <is>
          <t>Secured Line of Credit Agreement [Member] | Global Clean Solutions, LLC and PPE Brickell Supplies, LLC [Member] | Minimum [Member]</t>
        </is>
      </c>
    </row>
    <row r="37">
      <c r="A37" s="4" t="inlineStr">
        <is>
          <t>Revolving credit loan amount</t>
        </is>
      </c>
      <c r="B37" s="6" t="n">
        <v>2500000</v>
      </c>
    </row>
    <row r="38">
      <c r="A38" s="4" t="inlineStr">
        <is>
          <t>Security Agreement [Member] | PPE Brickell Supplies, LLC [Member] | Borrower [Member]</t>
        </is>
      </c>
    </row>
    <row r="39">
      <c r="A39" s="4" t="inlineStr">
        <is>
          <t>Common stock placed for reverse shares</t>
        </is>
      </c>
      <c r="B39" s="5" t="n">
        <v>1800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Variable Interest Entities - Schedule of Variable Interest Entities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4" t="inlineStr">
        <is>
          <t>Cash and cash equivalents</t>
        </is>
      </c>
      <c r="B3" s="6" t="n">
        <v>384604</v>
      </c>
      <c r="D3" s="6" t="n">
        <v>384604</v>
      </c>
      <c r="F3" s="6" t="n">
        <v>412719</v>
      </c>
    </row>
    <row r="4">
      <c r="A4" s="4" t="inlineStr">
        <is>
          <t>Accounts receivable, net</t>
        </is>
      </c>
      <c r="B4" s="5" t="n">
        <v>3145530</v>
      </c>
      <c r="D4" s="5" t="n">
        <v>3145530</v>
      </c>
      <c r="F4" s="5" t="n">
        <v>2108099</v>
      </c>
    </row>
    <row r="5">
      <c r="A5" s="4" t="inlineStr">
        <is>
          <t>Inventory</t>
        </is>
      </c>
      <c r="B5" s="5" t="n">
        <v>1515351</v>
      </c>
      <c r="D5" s="5" t="n">
        <v>1515351</v>
      </c>
      <c r="F5" s="5" t="n">
        <v>1369225</v>
      </c>
    </row>
    <row r="6">
      <c r="A6" s="4" t="inlineStr">
        <is>
          <t>Prepaid expenses and other current assets</t>
        </is>
      </c>
      <c r="B6" s="5" t="n">
        <v>1529709</v>
      </c>
      <c r="D6" s="5" t="n">
        <v>1529709</v>
      </c>
      <c r="F6" s="5" t="n">
        <v>917433</v>
      </c>
    </row>
    <row r="7">
      <c r="A7" s="4" t="inlineStr">
        <is>
          <t>Total current assets</t>
        </is>
      </c>
      <c r="B7" s="5" t="n">
        <v>6723083</v>
      </c>
      <c r="D7" s="5" t="n">
        <v>6723083</v>
      </c>
      <c r="F7" s="5" t="n">
        <v>4955365</v>
      </c>
    </row>
    <row r="8">
      <c r="A8" s="4" t="inlineStr">
        <is>
          <t>Property and equipment, net</t>
        </is>
      </c>
      <c r="B8" s="5" t="n">
        <v>1012375</v>
      </c>
      <c r="D8" s="5" t="n">
        <v>1012375</v>
      </c>
      <c r="F8" s="5" t="n">
        <v>931968</v>
      </c>
    </row>
    <row r="9">
      <c r="A9" s="4" t="inlineStr">
        <is>
          <t>Total assets</t>
        </is>
      </c>
      <c r="B9" s="5" t="n">
        <v>24405755</v>
      </c>
      <c r="D9" s="5" t="n">
        <v>24405755</v>
      </c>
      <c r="F9" s="5" t="n">
        <v>23609619</v>
      </c>
    </row>
    <row r="10">
      <c r="A10" s="4" t="inlineStr">
        <is>
          <t>Accounts payable</t>
        </is>
      </c>
      <c r="B10" s="5" t="n">
        <v>3024689</v>
      </c>
      <c r="D10" s="5" t="n">
        <v>3024689</v>
      </c>
      <c r="F10" s="5" t="n">
        <v>7397650</v>
      </c>
    </row>
    <row r="11">
      <c r="A11" s="4" t="inlineStr">
        <is>
          <t>Accrued expenses and other current liabilities</t>
        </is>
      </c>
      <c r="B11" s="5" t="n">
        <v>1620230</v>
      </c>
      <c r="D11" s="5" t="n">
        <v>1620230</v>
      </c>
      <c r="F11" s="5" t="n">
        <v>1594669</v>
      </c>
    </row>
    <row r="12">
      <c r="A12" s="4" t="inlineStr">
        <is>
          <t>Deferred revenues</t>
        </is>
      </c>
      <c r="B12" s="5" t="n">
        <v>1009838</v>
      </c>
      <c r="D12" s="5" t="n">
        <v>1009838</v>
      </c>
      <c r="F12" s="5" t="n">
        <v>159591</v>
      </c>
    </row>
    <row r="13">
      <c r="A13" s="4" t="inlineStr">
        <is>
          <t>Line of credit, net of debt issuance costs of $0 and $15,573, respectively</t>
        </is>
      </c>
      <c r="B13" s="5" t="n">
        <v>1616668</v>
      </c>
      <c r="D13" s="5" t="n">
        <v>1616668</v>
      </c>
      <c r="F13" s="5" t="n">
        <v>456995</v>
      </c>
    </row>
    <row r="14">
      <c r="A14" s="4" t="inlineStr">
        <is>
          <t>Notes payable, current</t>
        </is>
      </c>
      <c r="B14" s="5" t="n">
        <v>821092</v>
      </c>
      <c r="D14" s="5" t="n">
        <v>821092</v>
      </c>
      <c r="F14" s="5" t="n">
        <v>1365675</v>
      </c>
    </row>
    <row r="15">
      <c r="A15" s="4" t="inlineStr">
        <is>
          <t>Due to related party</t>
        </is>
      </c>
      <c r="B15" s="5" t="n">
        <v>22005</v>
      </c>
      <c r="D15" s="5" t="n">
        <v>22005</v>
      </c>
      <c r="F15" s="5" t="n">
        <v>17253</v>
      </c>
    </row>
    <row r="16">
      <c r="A16" s="4" t="inlineStr">
        <is>
          <t>Total current liabilities</t>
        </is>
      </c>
      <c r="B16" s="5" t="n">
        <v>10115092</v>
      </c>
      <c r="D16" s="5" t="n">
        <v>10115092</v>
      </c>
      <c r="F16" s="5" t="n">
        <v>12973319</v>
      </c>
    </row>
    <row r="17">
      <c r="A17" s="4" t="inlineStr">
        <is>
          <t>Revenues, net</t>
        </is>
      </c>
      <c r="B17" s="5" t="n">
        <v>4251147</v>
      </c>
      <c r="C17" s="6" t="n">
        <v>3532645</v>
      </c>
      <c r="D17" s="5" t="n">
        <v>14798283</v>
      </c>
      <c r="E17" s="6" t="n">
        <v>15239434</v>
      </c>
    </row>
    <row r="18">
      <c r="A18" s="4" t="inlineStr">
        <is>
          <t>Cost of revenues</t>
        </is>
      </c>
      <c r="B18" s="5" t="n">
        <v>2668864</v>
      </c>
      <c r="C18" s="5" t="n">
        <v>2544058</v>
      </c>
      <c r="D18" s="5" t="n">
        <v>9977060</v>
      </c>
      <c r="E18" s="5" t="n">
        <v>10413868</v>
      </c>
    </row>
    <row r="19">
      <c r="A19" s="4" t="inlineStr">
        <is>
          <t>Gross profit</t>
        </is>
      </c>
      <c r="B19" s="5" t="n">
        <v>1582283</v>
      </c>
      <c r="C19" s="5" t="n">
        <v>988587</v>
      </c>
      <c r="D19" s="5" t="n">
        <v>4821223</v>
      </c>
      <c r="E19" s="5" t="n">
        <v>4825566</v>
      </c>
    </row>
    <row r="20">
      <c r="A20" s="4" t="inlineStr">
        <is>
          <t>Selling, general and administrative</t>
        </is>
      </c>
      <c r="B20" s="5" t="n">
        <v>3474844</v>
      </c>
      <c r="C20" s="5" t="n">
        <v>3296323</v>
      </c>
      <c r="D20" s="5" t="n">
        <v>10438487</v>
      </c>
      <c r="E20" s="5" t="n">
        <v>9738107</v>
      </c>
    </row>
    <row r="21">
      <c r="A21" s="4" t="inlineStr">
        <is>
          <t>Operating income</t>
        </is>
      </c>
      <c r="B21" s="5" t="n">
        <v>-1892561</v>
      </c>
      <c r="C21" s="5" t="n">
        <v>-2307736</v>
      </c>
      <c r="D21" s="5" t="n">
        <v>-5617264</v>
      </c>
      <c r="E21" s="5" t="n">
        <v>-4912541</v>
      </c>
    </row>
    <row r="22">
      <c r="A22" s="4" t="inlineStr">
        <is>
          <t>Interest expense</t>
        </is>
      </c>
      <c r="B22" s="5" t="n">
        <v>-1004626</v>
      </c>
      <c r="C22" s="5" t="n">
        <v>-349172</v>
      </c>
      <c r="D22" s="5" t="n">
        <v>-2575737</v>
      </c>
      <c r="E22" s="5" t="n">
        <v>-875036</v>
      </c>
    </row>
    <row r="23">
      <c r="A23" s="4" t="inlineStr">
        <is>
          <t>Total other (expense) income</t>
        </is>
      </c>
      <c r="B23" s="5" t="n">
        <v>-978922</v>
      </c>
      <c r="C23" s="5" t="n">
        <v>-323468</v>
      </c>
      <c r="D23" s="5" t="n">
        <v>2413134</v>
      </c>
      <c r="E23" s="5" t="n">
        <v>-797925</v>
      </c>
    </row>
    <row r="24">
      <c r="A24" s="4" t="inlineStr">
        <is>
          <t>Loss before income taxes</t>
        </is>
      </c>
      <c r="B24" s="5" t="n">
        <v>-2871483</v>
      </c>
      <c r="C24" s="5" t="n">
        <v>-2631204</v>
      </c>
      <c r="D24" s="5" t="n">
        <v>-3204130</v>
      </c>
      <c r="E24" s="5" t="n">
        <v>-5710466</v>
      </c>
    </row>
    <row r="25">
      <c r="A25" s="4" t="inlineStr">
        <is>
          <t>Income tax expense</t>
        </is>
      </c>
      <c r="B25" s="4" t="inlineStr">
        <is>
          <t xml:space="preserve"> </t>
        </is>
      </c>
      <c r="C25" s="4" t="inlineStr">
        <is>
          <t xml:space="preserve"> </t>
        </is>
      </c>
      <c r="D25" s="4" t="inlineStr">
        <is>
          <t xml:space="preserve"> </t>
        </is>
      </c>
      <c r="E25" s="5" t="n">
        <v>74200</v>
      </c>
    </row>
    <row r="26">
      <c r="A26" s="4" t="inlineStr">
        <is>
          <t>Net (loss) income</t>
        </is>
      </c>
      <c r="B26" s="5" t="n">
        <v>-2871483</v>
      </c>
      <c r="C26" s="5" t="n">
        <v>-2631204</v>
      </c>
      <c r="D26" s="5" t="n">
        <v>-3204130</v>
      </c>
      <c r="E26" s="5" t="n">
        <v>-5784666</v>
      </c>
    </row>
    <row r="27">
      <c r="A27" s="4" t="inlineStr">
        <is>
          <t>Variable Income Interest Rate [Member]</t>
        </is>
      </c>
    </row>
    <row r="28">
      <c r="A28" s="4" t="inlineStr">
        <is>
          <t>Cash and cash equivalents</t>
        </is>
      </c>
      <c r="B28" s="5" t="n">
        <v>114875</v>
      </c>
      <c r="D28" s="5" t="n">
        <v>114875</v>
      </c>
      <c r="F28" s="5" t="n">
        <v>6234</v>
      </c>
    </row>
    <row r="29">
      <c r="A29" s="4" t="inlineStr">
        <is>
          <t>Accounts receivable, net</t>
        </is>
      </c>
      <c r="B29" s="5" t="n">
        <v>906020</v>
      </c>
      <c r="D29" s="5" t="n">
        <v>906020</v>
      </c>
      <c r="F29" s="5" t="n">
        <v>21697</v>
      </c>
    </row>
    <row r="30">
      <c r="A30" s="4" t="inlineStr">
        <is>
          <t>Inventory</t>
        </is>
      </c>
      <c r="B30" s="5" t="n">
        <v>249896</v>
      </c>
      <c r="D30" s="5" t="n">
        <v>249896</v>
      </c>
      <c r="F30" s="5" t="n">
        <v>51090</v>
      </c>
    </row>
    <row r="31">
      <c r="A31" s="4" t="inlineStr">
        <is>
          <t>Prepaid expenses and other current assets</t>
        </is>
      </c>
      <c r="B31" s="5" t="n">
        <v>1072378</v>
      </c>
      <c r="D31" s="5" t="n">
        <v>1072378</v>
      </c>
      <c r="F31" s="5" t="n">
        <v>379561</v>
      </c>
    </row>
    <row r="32">
      <c r="A32" s="4" t="inlineStr">
        <is>
          <t>Total current assets</t>
        </is>
      </c>
      <c r="B32" s="5" t="n">
        <v>2343169</v>
      </c>
      <c r="D32" s="5" t="n">
        <v>2343169</v>
      </c>
      <c r="F32" s="5" t="n">
        <v>458582</v>
      </c>
    </row>
    <row r="33">
      <c r="A33" s="4" t="inlineStr">
        <is>
          <t>Property and equipment, net</t>
        </is>
      </c>
      <c r="B33" s="5" t="n">
        <v>19671</v>
      </c>
      <c r="D33" s="5" t="n">
        <v>19671</v>
      </c>
      <c r="F33" s="5" t="n">
        <v>32661</v>
      </c>
    </row>
    <row r="34">
      <c r="A34" s="4" t="inlineStr">
        <is>
          <t>Total assets</t>
        </is>
      </c>
      <c r="B34" s="5" t="n">
        <v>2362840</v>
      </c>
      <c r="D34" s="5" t="n">
        <v>2362840</v>
      </c>
      <c r="F34" s="5" t="n">
        <v>491243</v>
      </c>
    </row>
    <row r="35">
      <c r="A35" s="4" t="inlineStr">
        <is>
          <t>Accounts payable</t>
        </is>
      </c>
      <c r="B35" s="5" t="n">
        <v>198704</v>
      </c>
      <c r="D35" s="5" t="n">
        <v>198704</v>
      </c>
      <c r="F35" s="5" t="n">
        <v>337648</v>
      </c>
    </row>
    <row r="36">
      <c r="A36" s="4" t="inlineStr">
        <is>
          <t>Accrued expenses and other current liabilities</t>
        </is>
      </c>
      <c r="B36" s="5" t="n">
        <v>80631</v>
      </c>
      <c r="D36" s="5" t="n">
        <v>80631</v>
      </c>
      <c r="F36" s="4" t="inlineStr">
        <is>
          <t xml:space="preserve"> </t>
        </is>
      </c>
    </row>
    <row r="37">
      <c r="A37" s="4" t="inlineStr">
        <is>
          <t>Deferred revenues</t>
        </is>
      </c>
      <c r="B37" s="5" t="n">
        <v>857500</v>
      </c>
      <c r="D37" s="5" t="n">
        <v>857500</v>
      </c>
      <c r="F37" s="4" t="inlineStr">
        <is>
          <t xml:space="preserve"> </t>
        </is>
      </c>
    </row>
    <row r="38">
      <c r="A38" s="4" t="inlineStr">
        <is>
          <t>Line of credit, net of debt issuance costs of $0 and $15,573, respectively</t>
        </is>
      </c>
      <c r="B38" s="5" t="n">
        <v>1153800</v>
      </c>
      <c r="D38" s="5" t="n">
        <v>1153800</v>
      </c>
      <c r="F38" s="4" t="inlineStr">
        <is>
          <t xml:space="preserve"> </t>
        </is>
      </c>
    </row>
    <row r="39">
      <c r="A39" s="4" t="inlineStr">
        <is>
          <t>Notes payable, current</t>
        </is>
      </c>
      <c r="B39" s="5" t="n">
        <v>150000</v>
      </c>
      <c r="D39" s="5" t="n">
        <v>150000</v>
      </c>
      <c r="F39" s="4" t="inlineStr">
        <is>
          <t xml:space="preserve"> </t>
        </is>
      </c>
    </row>
    <row r="40">
      <c r="A40" s="4" t="inlineStr">
        <is>
          <t>Due to related party</t>
        </is>
      </c>
      <c r="B40" s="5" t="n">
        <v>315666</v>
      </c>
      <c r="D40" s="5" t="n">
        <v>315666</v>
      </c>
      <c r="F40" s="6" t="n">
        <v>315666</v>
      </c>
    </row>
    <row r="41">
      <c r="A41" s="4" t="inlineStr">
        <is>
          <t>Total current liabilities</t>
        </is>
      </c>
      <c r="B41" s="5" t="n">
        <v>2756301</v>
      </c>
      <c r="D41" s="5" t="n">
        <v>2756301</v>
      </c>
    </row>
    <row r="42">
      <c r="A42" s="4" t="inlineStr">
        <is>
          <t>Revenues, net</t>
        </is>
      </c>
      <c r="B42" s="5" t="n">
        <v>184715</v>
      </c>
      <c r="C42" s="5" t="n">
        <v>80120</v>
      </c>
      <c r="D42" s="5" t="n">
        <v>1459192</v>
      </c>
      <c r="E42" s="5" t="n">
        <v>285542</v>
      </c>
    </row>
    <row r="43">
      <c r="A43" s="4" t="inlineStr">
        <is>
          <t>Cost of revenues</t>
        </is>
      </c>
      <c r="B43" s="5" t="n">
        <v>69191</v>
      </c>
      <c r="C43" s="5" t="n">
        <v>49590</v>
      </c>
      <c r="D43" s="5" t="n">
        <v>1064114</v>
      </c>
      <c r="E43" s="5" t="n">
        <v>124659</v>
      </c>
    </row>
    <row r="44">
      <c r="A44" s="4" t="inlineStr">
        <is>
          <t>Gross profit</t>
        </is>
      </c>
      <c r="B44" s="5" t="n">
        <v>115524</v>
      </c>
      <c r="C44" s="5" t="n">
        <v>30530</v>
      </c>
      <c r="D44" s="5" t="n">
        <v>395078</v>
      </c>
      <c r="E44" s="5" t="n">
        <v>160883</v>
      </c>
    </row>
    <row r="45">
      <c r="A45" s="4" t="inlineStr">
        <is>
          <t>Selling, general and administrative</t>
        </is>
      </c>
      <c r="B45" s="5" t="n">
        <v>91114</v>
      </c>
      <c r="C45" s="5" t="n">
        <v>100961</v>
      </c>
      <c r="D45" s="5" t="n">
        <v>294676</v>
      </c>
      <c r="E45" s="5" t="n">
        <v>192699</v>
      </c>
    </row>
    <row r="46">
      <c r="A46" s="4" t="inlineStr">
        <is>
          <t>Operating income</t>
        </is>
      </c>
      <c r="B46" s="5" t="n">
        <v>24410</v>
      </c>
      <c r="C46" s="5" t="n">
        <v>-70431</v>
      </c>
      <c r="D46" s="5" t="n">
        <v>100402</v>
      </c>
      <c r="E46" s="5" t="n">
        <v>-31816</v>
      </c>
    </row>
    <row r="47">
      <c r="A47" s="4" t="inlineStr">
        <is>
          <t>Interest expense</t>
        </is>
      </c>
      <c r="B47" s="5" t="n">
        <v>-73840</v>
      </c>
      <c r="C47" s="4" t="inlineStr">
        <is>
          <t xml:space="preserve"> </t>
        </is>
      </c>
      <c r="D47" s="5" t="n">
        <v>-130796</v>
      </c>
      <c r="E47" s="4" t="inlineStr">
        <is>
          <t xml:space="preserve"> </t>
        </is>
      </c>
    </row>
    <row r="48">
      <c r="A48" s="4" t="inlineStr">
        <is>
          <t>Total other (expense) income</t>
        </is>
      </c>
      <c r="B48" s="5" t="n">
        <v>-73840</v>
      </c>
      <c r="C48" s="4" t="inlineStr">
        <is>
          <t xml:space="preserve"> </t>
        </is>
      </c>
      <c r="D48" s="5" t="n">
        <v>-130796</v>
      </c>
      <c r="E48" s="4" t="inlineStr">
        <is>
          <t xml:space="preserve"> </t>
        </is>
      </c>
    </row>
    <row r="49">
      <c r="A49" s="4" t="inlineStr">
        <is>
          <t>Loss before income taxes</t>
        </is>
      </c>
      <c r="B49" s="5" t="n">
        <v>-49430</v>
      </c>
      <c r="C49" s="5" t="n">
        <v>-70431</v>
      </c>
      <c r="D49" s="5" t="n">
        <v>-30394</v>
      </c>
      <c r="E49" s="5" t="n">
        <v>-31816</v>
      </c>
    </row>
    <row r="50">
      <c r="A50" s="4" t="inlineStr">
        <is>
          <t>Income tax expense</t>
        </is>
      </c>
      <c r="B50" s="4" t="inlineStr">
        <is>
          <t xml:space="preserve"> </t>
        </is>
      </c>
      <c r="C50" s="4" t="inlineStr">
        <is>
          <t xml:space="preserve"> </t>
        </is>
      </c>
      <c r="D50" s="4" t="inlineStr">
        <is>
          <t xml:space="preserve"> </t>
        </is>
      </c>
      <c r="E50" s="4" t="inlineStr">
        <is>
          <t xml:space="preserve"> </t>
        </is>
      </c>
    </row>
    <row r="51">
      <c r="A51" s="4" t="inlineStr">
        <is>
          <t>Net (loss) income</t>
        </is>
      </c>
      <c r="B51" s="6" t="n">
        <v>-49430</v>
      </c>
      <c r="C51" s="6" t="n">
        <v>-70431</v>
      </c>
      <c r="D51" s="6" t="n">
        <v>-30394</v>
      </c>
      <c r="E51" s="6" t="n">
        <v>-31816</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Schedule of Variable Interest Entities (Details) (Parenthetical) - Line of Credit [Member] - USD ($)</t>
        </is>
      </c>
      <c r="B1" s="2" t="inlineStr">
        <is>
          <t>Sep. 30, 2020</t>
        </is>
      </c>
      <c r="C1" s="2" t="inlineStr">
        <is>
          <t>Dec. 31, 2019</t>
        </is>
      </c>
    </row>
    <row r="2">
      <c r="A2" s="4" t="inlineStr">
        <is>
          <t>Debt issuance costs</t>
        </is>
      </c>
      <c r="B2" s="6" t="n">
        <v>0</v>
      </c>
      <c r="C2" s="6" t="n">
        <v>15573</v>
      </c>
    </row>
    <row r="3">
      <c r="A3" s="4" t="inlineStr">
        <is>
          <t>Variable Income Interest Rate [Member]</t>
        </is>
      </c>
    </row>
    <row r="4">
      <c r="A4" s="4" t="inlineStr">
        <is>
          <t>Debt issuance costs</t>
        </is>
      </c>
      <c r="B4" s="6" t="n">
        <v>0</v>
      </c>
      <c r="C4" s="6" t="n">
        <v>1557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Accounts Receivable - Schedule of Accounts Receivable (Details) - USD ($)</t>
        </is>
      </c>
      <c r="B1" s="2" t="inlineStr">
        <is>
          <t>Sep. 30, 2020</t>
        </is>
      </c>
      <c r="C1" s="2" t="inlineStr">
        <is>
          <t>Dec. 31, 2019</t>
        </is>
      </c>
    </row>
    <row r="2">
      <c r="A2" s="3" t="inlineStr">
        <is>
          <t>Credit Loss [Abstract]</t>
        </is>
      </c>
    </row>
    <row r="3">
      <c r="A3" s="4" t="inlineStr">
        <is>
          <t>Accounts receivable</t>
        </is>
      </c>
      <c r="B3" s="6" t="n">
        <v>3223291</v>
      </c>
      <c r="C3" s="6" t="n">
        <v>2185859</v>
      </c>
    </row>
    <row r="4">
      <c r="A4" s="4" t="inlineStr">
        <is>
          <t>Less: Allowance for doubtful accounts</t>
        </is>
      </c>
      <c r="B4" s="5" t="n">
        <v>-77761</v>
      </c>
      <c r="C4" s="5" t="n">
        <v>-77760</v>
      </c>
    </row>
    <row r="5">
      <c r="A5" s="4" t="inlineStr">
        <is>
          <t>Total accounts receivable, net</t>
        </is>
      </c>
      <c r="B5" s="6" t="n">
        <v>3145530</v>
      </c>
      <c r="C5" s="6" t="n">
        <v>210809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Inventory - Schedule of Inventory (Details) - USD ($)</t>
        </is>
      </c>
      <c r="B1" s="2" t="inlineStr">
        <is>
          <t>Sep. 30, 2020</t>
        </is>
      </c>
      <c r="C1" s="2" t="inlineStr">
        <is>
          <t>Dec. 31, 2019</t>
        </is>
      </c>
    </row>
    <row r="2">
      <c r="A2" s="3" t="inlineStr">
        <is>
          <t>Inventory Disclosure [Abstract]</t>
        </is>
      </c>
    </row>
    <row r="3">
      <c r="A3" s="4" t="inlineStr">
        <is>
          <t>Raw materials</t>
        </is>
      </c>
      <c r="B3" s="6" t="n">
        <v>34737</v>
      </c>
      <c r="C3" s="6" t="n">
        <v>49232</v>
      </c>
    </row>
    <row r="4">
      <c r="A4" s="4" t="inlineStr">
        <is>
          <t>Finished goods</t>
        </is>
      </c>
      <c r="B4" s="5" t="n">
        <v>1580613</v>
      </c>
      <c r="C4" s="5" t="n">
        <v>1419993</v>
      </c>
    </row>
    <row r="5">
      <c r="A5" s="4" t="inlineStr">
        <is>
          <t>Reserve for obsolescence</t>
        </is>
      </c>
      <c r="B5" s="5" t="n">
        <v>-100000</v>
      </c>
      <c r="C5" s="5" t="n">
        <v>-100000</v>
      </c>
    </row>
    <row r="6">
      <c r="A6" s="4" t="inlineStr">
        <is>
          <t>Total inventory</t>
        </is>
      </c>
      <c r="B6" s="6" t="n">
        <v>1515351</v>
      </c>
      <c r="C6" s="6" t="n">
        <v>136922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AE194"/>
  <sheetViews>
    <sheetView workbookViewId="0">
      <selection activeCell="A1" sqref="A1"/>
    </sheetView>
  </sheetViews>
  <sheetFormatPr baseColWidth="8" defaultRowHeight="15"/>
  <cols>
    <col width="80" customWidth="1" min="1" max="1"/>
    <col width="80" customWidth="1" min="2" max="2"/>
    <col width="27" customWidth="1" min="3" max="3"/>
    <col width="80" customWidth="1" min="4" max="4"/>
    <col width="27" customWidth="1" min="5" max="5"/>
    <col width="27" customWidth="1" min="6" max="6"/>
    <col width="26" customWidth="1" min="7" max="7"/>
    <col width="20" customWidth="1" min="8" max="8"/>
    <col width="37" customWidth="1" min="9" max="9"/>
    <col width="21" customWidth="1" min="10" max="10"/>
    <col width="80" customWidth="1" min="11" max="11"/>
    <col width="21" customWidth="1" min="12" max="12"/>
    <col width="80" customWidth="1" min="13" max="13"/>
    <col width="21" customWidth="1" min="14" max="14"/>
    <col width="27" customWidth="1" min="15" max="15"/>
    <col width="80" customWidth="1" min="16" max="16"/>
    <col width="27" customWidth="1" min="17" max="17"/>
    <col width="27" customWidth="1" min="18" max="18"/>
    <col width="27" customWidth="1" min="19" max="19"/>
    <col width="27" customWidth="1" min="20" max="20"/>
    <col width="80" customWidth="1" min="21" max="21"/>
    <col width="21" customWidth="1" min="22" max="22"/>
    <col width="21" customWidth="1" min="23" max="23"/>
    <col width="14" customWidth="1" min="24" max="24"/>
    <col width="27" customWidth="1" min="25" max="25"/>
    <col width="27" customWidth="1" min="26" max="26"/>
    <col width="14" customWidth="1" min="27" max="27"/>
    <col width="80" customWidth="1" min="28" max="28"/>
    <col width="27" customWidth="1" min="29" max="29"/>
    <col width="27" customWidth="1" min="30" max="30"/>
    <col width="27" customWidth="1" min="31" max="31"/>
  </cols>
  <sheetData>
    <row r="1">
      <c r="A1" s="1" t="inlineStr">
        <is>
          <t>Debt (Details Narrative)</t>
        </is>
      </c>
      <c r="B1" s="2" t="inlineStr">
        <is>
          <t>Aug. 12, 2020USD ($)</t>
        </is>
      </c>
      <c r="C1" s="2" t="inlineStr">
        <is>
          <t>Aug. 04, 2020USD ($)shares</t>
        </is>
      </c>
      <c r="D1" s="2" t="inlineStr">
        <is>
          <t>Jul. 29, 2020USD ($)d / TradingDays$ / sharesshares</t>
        </is>
      </c>
      <c r="E1" s="2" t="inlineStr">
        <is>
          <t>Jul. 23, 2020USD ($)shares</t>
        </is>
      </c>
      <c r="F1" s="2" t="inlineStr">
        <is>
          <t>Jul. 14, 2020USD ($)shares</t>
        </is>
      </c>
      <c r="G1" s="2" t="inlineStr">
        <is>
          <t>May 28, 2020USD ($)shares</t>
        </is>
      </c>
      <c r="H1" s="2" t="inlineStr">
        <is>
          <t>May 19, 2020USD ($)</t>
        </is>
      </c>
      <c r="I1" s="2" t="inlineStr">
        <is>
          <t>Apr. 24, 2020USD ($)$ / sharesshares</t>
        </is>
      </c>
      <c r="J1" s="2" t="inlineStr">
        <is>
          <t>Apr. 15, 2020USD ($)</t>
        </is>
      </c>
      <c r="K1" s="2" t="inlineStr">
        <is>
          <t>Apr. 07, 2020USD ($)d / TradingDays$ / sharesshares</t>
        </is>
      </c>
      <c r="L1" s="2" t="inlineStr">
        <is>
          <t>Feb. 21, 2020USD ($)</t>
        </is>
      </c>
      <c r="M1" s="2" t="inlineStr">
        <is>
          <t>Jan. 29, 2020USD ($)shares</t>
        </is>
      </c>
      <c r="N1" s="2" t="inlineStr">
        <is>
          <t>Jan. 24, 2020USD ($)</t>
        </is>
      </c>
      <c r="O1" s="2" t="inlineStr">
        <is>
          <t>Jan. 24, 2020USD ($)shares</t>
        </is>
      </c>
      <c r="P1" s="2" t="inlineStr">
        <is>
          <t>Jan. 23, 2020USD ($)$ / sharesshares</t>
        </is>
      </c>
      <c r="Q1" s="2" t="inlineStr">
        <is>
          <t>Jan. 17, 2020USD ($)shares</t>
        </is>
      </c>
      <c r="R1" s="2" t="inlineStr">
        <is>
          <t>Jan. 15, 2020USD ($)shares</t>
        </is>
      </c>
      <c r="S1" s="2" t="inlineStr">
        <is>
          <t>Jan. 10, 2020USD ($)shares</t>
        </is>
      </c>
      <c r="T1" s="2" t="inlineStr">
        <is>
          <t>Jan. 02, 2020USD ($)shares</t>
        </is>
      </c>
      <c r="U1" s="2" t="inlineStr">
        <is>
          <t>Dec. 04, 2019USD ($)$ / sharesshares</t>
        </is>
      </c>
      <c r="V1" s="2" t="inlineStr">
        <is>
          <t>Nov. 18, 2019USD ($)</t>
        </is>
      </c>
      <c r="W1" s="2" t="inlineStr">
        <is>
          <t>Nov. 12, 2019USD ($)</t>
        </is>
      </c>
      <c r="X1" s="2" t="inlineStr">
        <is>
          <t>Apr. 30, 2019</t>
        </is>
      </c>
      <c r="Y1" s="2" t="inlineStr">
        <is>
          <t>Sep. 30, 2020USD ($)shares</t>
        </is>
      </c>
      <c r="Z1" s="2" t="inlineStr">
        <is>
          <t>Sep. 30, 2019USD ($)shares</t>
        </is>
      </c>
      <c r="AA1" s="2" t="inlineStr">
        <is>
          <t>Apr. 30, 2019</t>
        </is>
      </c>
      <c r="AB1" s="2" t="inlineStr">
        <is>
          <t>Sep. 30, 2020USD ($)shares</t>
        </is>
      </c>
      <c r="AC1" s="2" t="inlineStr">
        <is>
          <t>Sep. 30, 2019USD ($)shares</t>
        </is>
      </c>
      <c r="AD1" s="2" t="inlineStr">
        <is>
          <t>Dec. 31, 2019USD ($)shares</t>
        </is>
      </c>
      <c r="AE1" s="2" t="inlineStr">
        <is>
          <t>Mar. 06, 2019USD ($)shares</t>
        </is>
      </c>
    </row>
    <row r="2">
      <c r="A2" s="4" t="inlineStr">
        <is>
          <t>Proceeds from convertible notes payable</t>
        </is>
      </c>
      <c r="AB2" s="6" t="n">
        <v>1660000</v>
      </c>
      <c r="AC2" s="6" t="n">
        <v>1111111</v>
      </c>
    </row>
    <row r="3">
      <c r="A3" s="4" t="inlineStr">
        <is>
          <t>Beneficial conversion option</t>
        </is>
      </c>
      <c r="Y3" s="6" t="n">
        <v>1502850</v>
      </c>
      <c r="Z3" s="6" t="n">
        <v>136480</v>
      </c>
      <c r="AB3" s="5" t="n">
        <v>2292865</v>
      </c>
      <c r="AC3" s="5" t="n">
        <v>309780</v>
      </c>
    </row>
    <row r="4">
      <c r="A4" s="4" t="inlineStr">
        <is>
          <t>Debt instrument, unamortized discount</t>
        </is>
      </c>
      <c r="Y4" s="6" t="n">
        <v>501941</v>
      </c>
      <c r="AB4" s="5" t="n">
        <v>501941</v>
      </c>
    </row>
    <row r="5">
      <c r="A5" s="4" t="inlineStr">
        <is>
          <t>Stock issued during period, incentive shares value</t>
        </is>
      </c>
      <c r="Z5" s="5" t="n">
        <v>253000</v>
      </c>
      <c r="AC5" s="5" t="n">
        <v>394125</v>
      </c>
    </row>
    <row r="6">
      <c r="A6" s="4" t="inlineStr">
        <is>
          <t>Proceeds from notes</t>
        </is>
      </c>
      <c r="AB6" s="5" t="n">
        <v>1739852</v>
      </c>
      <c r="AC6" s="5" t="n">
        <v>1670000</v>
      </c>
    </row>
    <row r="7">
      <c r="A7" s="4" t="inlineStr">
        <is>
          <t>Payment of debt</t>
        </is>
      </c>
      <c r="AB7" s="6" t="n">
        <v>33762</v>
      </c>
      <c r="AC7" s="6" t="n">
        <v>463146</v>
      </c>
    </row>
    <row r="8">
      <c r="A8" s="4" t="inlineStr">
        <is>
          <t>Common stock, shares, issued | shares</t>
        </is>
      </c>
      <c r="Y8" s="5" t="n">
        <v>11893291</v>
      </c>
      <c r="AB8" s="5" t="n">
        <v>11893291</v>
      </c>
      <c r="AD8" s="5" t="n">
        <v>8015756</v>
      </c>
    </row>
    <row r="9">
      <c r="A9" s="4" t="inlineStr">
        <is>
          <t>Common stock, value, issued</t>
        </is>
      </c>
      <c r="Y9" s="6" t="n">
        <v>11893</v>
      </c>
      <c r="AB9" s="6" t="n">
        <v>11893</v>
      </c>
      <c r="AD9" s="6" t="n">
        <v>8016</v>
      </c>
    </row>
    <row r="10">
      <c r="A10" s="4" t="inlineStr">
        <is>
          <t>Debt instrument term</t>
        </is>
      </c>
      <c r="AB10" s="4" t="inlineStr">
        <is>
          <t>5 years</t>
        </is>
      </c>
      <c r="AC10" s="4" t="inlineStr">
        <is>
          <t>5 years</t>
        </is>
      </c>
    </row>
    <row r="11">
      <c r="A11" s="4" t="inlineStr">
        <is>
          <t>Interest expense</t>
        </is>
      </c>
      <c r="Y11" s="5" t="n">
        <v>1004626</v>
      </c>
      <c r="Z11" s="5" t="n">
        <v>349172</v>
      </c>
      <c r="AB11" s="6" t="n">
        <v>2667513</v>
      </c>
      <c r="AC11" s="6" t="n">
        <v>875036</v>
      </c>
    </row>
    <row r="12">
      <c r="A12" s="4" t="inlineStr">
        <is>
          <t>Interest expense, related party</t>
        </is>
      </c>
      <c r="Y12" s="5" t="n">
        <v>74736</v>
      </c>
      <c r="Z12" s="5" t="n">
        <v>78475</v>
      </c>
      <c r="AB12" s="5" t="n">
        <v>227062</v>
      </c>
      <c r="AC12" s="5" t="n">
        <v>238111</v>
      </c>
    </row>
    <row r="13">
      <c r="A13" s="4" t="inlineStr">
        <is>
          <t>Maximum [Member]</t>
        </is>
      </c>
    </row>
    <row r="14">
      <c r="A14" s="4" t="inlineStr">
        <is>
          <t>Receivables sold</t>
        </is>
      </c>
      <c r="L14" s="6" t="n">
        <v>1250000</v>
      </c>
    </row>
    <row r="15">
      <c r="A15" s="4" t="inlineStr">
        <is>
          <t>Receivables borrowing, percentage</t>
        </is>
      </c>
      <c r="L15" s="4" t="inlineStr">
        <is>
          <t>85.00%</t>
        </is>
      </c>
      <c r="AA15" s="4" t="inlineStr">
        <is>
          <t>80.00%</t>
        </is>
      </c>
    </row>
    <row r="16">
      <c r="A16" s="4" t="inlineStr">
        <is>
          <t>Fee percentage of invoices financed</t>
        </is>
      </c>
      <c r="L16" s="4" t="inlineStr">
        <is>
          <t>2.00%</t>
        </is>
      </c>
      <c r="AA16" s="4" t="inlineStr">
        <is>
          <t>2.00%</t>
        </is>
      </c>
    </row>
    <row r="17">
      <c r="A17" s="4" t="inlineStr">
        <is>
          <t>Minimum [Member]</t>
        </is>
      </c>
    </row>
    <row r="18">
      <c r="A18" s="4" t="inlineStr">
        <is>
          <t>Fee percentage of invoices financed</t>
        </is>
      </c>
      <c r="L18" s="4" t="inlineStr">
        <is>
          <t>1.00%</t>
        </is>
      </c>
      <c r="X18" s="4" t="inlineStr">
        <is>
          <t>1.00%</t>
        </is>
      </c>
    </row>
    <row r="19">
      <c r="A19" s="4" t="inlineStr">
        <is>
          <t>12% Convertible Promissory Note [Member]</t>
        </is>
      </c>
    </row>
    <row r="20">
      <c r="A20" s="4" t="inlineStr">
        <is>
          <t>Proceeds from convertible notes payable</t>
        </is>
      </c>
      <c r="O20" s="6" t="n">
        <v>588366</v>
      </c>
    </row>
    <row r="21">
      <c r="A21" s="4" t="inlineStr">
        <is>
          <t>12% Convertible Promissory Note [Member] | Investor [Member]</t>
        </is>
      </c>
    </row>
    <row r="22">
      <c r="A22" s="4" t="inlineStr">
        <is>
          <t>Stock issued during the period, shares | shares</t>
        </is>
      </c>
      <c r="O22" s="5" t="n">
        <v>100000</v>
      </c>
    </row>
    <row r="23">
      <c r="A23" s="4" t="inlineStr">
        <is>
          <t>Senior Convertible Promissory Note [Member]</t>
        </is>
      </c>
    </row>
    <row r="24">
      <c r="A24" s="4" t="inlineStr">
        <is>
          <t>Debt instrument, face amount</t>
        </is>
      </c>
      <c r="AE24" s="6" t="n">
        <v>560000</v>
      </c>
    </row>
    <row r="25">
      <c r="A25" s="4" t="inlineStr">
        <is>
          <t>Debt instrument, unamortized discount</t>
        </is>
      </c>
      <c r="AE25" s="6" t="n">
        <v>60000</v>
      </c>
    </row>
    <row r="26">
      <c r="A26" s="4" t="inlineStr">
        <is>
          <t>Payment of debt</t>
        </is>
      </c>
      <c r="N26" s="6" t="n">
        <v>588366</v>
      </c>
    </row>
    <row r="27">
      <c r="A27" s="4" t="inlineStr">
        <is>
          <t>Debt effective interest rate</t>
        </is>
      </c>
      <c r="AE27" s="4" t="inlineStr">
        <is>
          <t>2.00%</t>
        </is>
      </c>
    </row>
    <row r="28">
      <c r="A28" s="4" t="inlineStr">
        <is>
          <t>Common stock, shares, issued | shares</t>
        </is>
      </c>
      <c r="AE28" s="5" t="n">
        <v>15000</v>
      </c>
    </row>
    <row r="29">
      <c r="A29" s="4" t="inlineStr">
        <is>
          <t>Common stock, value, issued</t>
        </is>
      </c>
      <c r="AE29" s="6" t="n">
        <v>74100</v>
      </c>
    </row>
    <row r="30">
      <c r="A30" s="4" t="inlineStr">
        <is>
          <t>Common Stock [Member]</t>
        </is>
      </c>
    </row>
    <row r="31">
      <c r="A31" s="4" t="inlineStr">
        <is>
          <t>Beneficial conversion option</t>
        </is>
      </c>
      <c r="Y31" s="6" t="n">
        <v>763</v>
      </c>
      <c r="Z31" s="6" t="n">
        <v>201</v>
      </c>
      <c r="AB31" s="6" t="n">
        <v>1202</v>
      </c>
      <c r="AC31" s="6" t="n">
        <v>251</v>
      </c>
    </row>
    <row r="32">
      <c r="A32" s="4" t="inlineStr">
        <is>
          <t>Beneficial conversion option, shares | shares</t>
        </is>
      </c>
      <c r="Y32" s="5" t="n">
        <v>763266</v>
      </c>
      <c r="Z32" s="5" t="n">
        <v>201005</v>
      </c>
      <c r="AB32" s="5" t="n">
        <v>1202666</v>
      </c>
      <c r="AC32" s="5" t="n">
        <v>251004</v>
      </c>
    </row>
    <row r="33">
      <c r="A33" s="4" t="inlineStr">
        <is>
          <t>Stock issued during the period, incentive shares | shares</t>
        </is>
      </c>
      <c r="Z33" s="5" t="n">
        <v>92000</v>
      </c>
      <c r="AC33" s="5" t="n">
        <v>125000</v>
      </c>
    </row>
    <row r="34">
      <c r="A34" s="4" t="inlineStr">
        <is>
          <t>Stock issued during period, incentive shares value</t>
        </is>
      </c>
      <c r="Z34" s="6" t="n">
        <v>92</v>
      </c>
      <c r="AC34" s="6" t="n">
        <v>125</v>
      </c>
    </row>
    <row r="35">
      <c r="A35" s="4" t="inlineStr">
        <is>
          <t>Common Stock [Member] | 12% Convertible Promissory Note [Member]</t>
        </is>
      </c>
    </row>
    <row r="36">
      <c r="A36" s="4" t="inlineStr">
        <is>
          <t>Stock issued during the period, shares | shares</t>
        </is>
      </c>
      <c r="O36" s="5" t="n">
        <v>60000</v>
      </c>
    </row>
    <row r="37">
      <c r="A37" s="4" t="inlineStr">
        <is>
          <t>Greentree Financial Group, Inc. [Member] | Investor [Member]</t>
        </is>
      </c>
    </row>
    <row r="38">
      <c r="A38" s="4" t="inlineStr">
        <is>
          <t>Warrants purchase | shares</t>
        </is>
      </c>
      <c r="M38" s="5" t="n">
        <v>550000</v>
      </c>
    </row>
    <row r="39">
      <c r="A39" s="4" t="inlineStr">
        <is>
          <t>Warrants description</t>
        </is>
      </c>
      <c r="M39" s="4" t="inlineStr">
        <is>
          <t>Loan Agreement, the Note, and the Warrant to: (i) correct the effective date set forth in the Loan Agreement, Note and Warrant to January 23, 2020 and the due date to October 23, 2020, (ii) clarify the terms of the registration right provision in the Loan Agreement such that the Company was required to register a total of 1,500,000 shares of Common Stock, which such amount of shares is the sum of 550,000 shares of Common Stock issuable upon conversion of the Note, 550,000 Warrant Shares, the 100,000 Origination Shares, and 300,000 shares of Common Stock to account for changes to the conversion and/or exercise price under the Note and Warrant, and (iii) to ensure that the total number of shares of Common Stock issued pursuant to the Loan Agreement, the Note, and/or the Warrant, each as amended, does not exceed 17.99% of the Company's issued and outstanding Common Stock as of January 23, 2020. The Company is subject to a $35,000 penalty on a monthly basis if a registration statement is not effective after 105 days from January 23, 2020.</t>
        </is>
      </c>
    </row>
    <row r="40">
      <c r="A40" s="4" t="inlineStr">
        <is>
          <t>Debt instrument, face amount</t>
        </is>
      </c>
      <c r="C40" s="6" t="n">
        <v>740000</v>
      </c>
      <c r="E40" s="6" t="n">
        <v>360000</v>
      </c>
    </row>
    <row r="41">
      <c r="A41" s="4" t="inlineStr">
        <is>
          <t>Debt instrument, maturity date</t>
        </is>
      </c>
      <c r="M41" s="4" t="inlineStr">
        <is>
          <t>Oct. 23,
		2020</t>
        </is>
      </c>
    </row>
    <row r="42">
      <c r="A42" s="4" t="inlineStr">
        <is>
          <t>Beneficial conversion option</t>
        </is>
      </c>
      <c r="M42" s="6" t="n">
        <v>586785</v>
      </c>
    </row>
    <row r="43">
      <c r="A43" s="4" t="inlineStr">
        <is>
          <t>Beneficial conversion option, shares | shares</t>
        </is>
      </c>
      <c r="M43" s="5" t="n">
        <v>550000</v>
      </c>
    </row>
    <row r="44">
      <c r="A44" s="4" t="inlineStr">
        <is>
          <t>Debt instrument, unamortized discount</t>
        </is>
      </c>
      <c r="M44" s="6" t="n">
        <v>296891</v>
      </c>
    </row>
    <row r="45">
      <c r="A45" s="4" t="inlineStr">
        <is>
          <t>Stock issued during the period, incentive shares | shares</t>
        </is>
      </c>
      <c r="C45" s="5" t="n">
        <v>370000</v>
      </c>
      <c r="E45" s="5" t="n">
        <v>320000</v>
      </c>
    </row>
    <row r="46">
      <c r="A46" s="4" t="inlineStr">
        <is>
          <t>Stock issued during period, incentive shares value</t>
        </is>
      </c>
      <c r="C46" s="6" t="n">
        <v>1394900</v>
      </c>
      <c r="E46" s="6" t="n">
        <v>1158400</v>
      </c>
    </row>
    <row r="47">
      <c r="A47" s="4" t="inlineStr">
        <is>
          <t>Interest</t>
        </is>
      </c>
      <c r="E47" s="6" t="n">
        <v>131889</v>
      </c>
    </row>
    <row r="48">
      <c r="A48" s="4" t="inlineStr">
        <is>
          <t>Debt penalty</t>
        </is>
      </c>
      <c r="M48" s="5" t="n">
        <v>35000</v>
      </c>
    </row>
    <row r="49">
      <c r="A49" s="4" t="inlineStr">
        <is>
          <t>Greentree Financial Group, Inc. [Member] | Warrant shares [Member] | Investor [Member]</t>
        </is>
      </c>
    </row>
    <row r="50">
      <c r="A50" s="4" t="inlineStr">
        <is>
          <t>Stock issued during the period, value</t>
        </is>
      </c>
      <c r="M50" s="5" t="n">
        <v>550000</v>
      </c>
    </row>
    <row r="51">
      <c r="A51" s="4" t="inlineStr">
        <is>
          <t>Greentree Financial Group, Inc. [Member] | Origination and Advisory Shares [Member] | Investor [Member]</t>
        </is>
      </c>
    </row>
    <row r="52">
      <c r="A52" s="4" t="inlineStr">
        <is>
          <t>Debt instrument, unamortized discount</t>
        </is>
      </c>
      <c r="M52" s="5" t="n">
        <v>201324</v>
      </c>
    </row>
    <row r="53">
      <c r="A53" s="4" t="inlineStr">
        <is>
          <t>Stock issued during the period, value</t>
        </is>
      </c>
      <c r="M53" s="6" t="n">
        <v>160000</v>
      </c>
    </row>
    <row r="54">
      <c r="A54" s="4" t="inlineStr">
        <is>
          <t>32 Entertainment LLC [Member] | Senior Secured Note [Member]</t>
        </is>
      </c>
    </row>
    <row r="55">
      <c r="A55" s="4" t="inlineStr">
        <is>
          <t>Warrants purchase | shares</t>
        </is>
      </c>
      <c r="U55" s="5" t="n">
        <v>50000</v>
      </c>
    </row>
    <row r="56">
      <c r="A56" s="4" t="inlineStr">
        <is>
          <t>Warrants price | $ / shares</t>
        </is>
      </c>
      <c r="U56" s="8" t="n">
        <v>1.5</v>
      </c>
    </row>
    <row r="57">
      <c r="A57" s="4" t="inlineStr">
        <is>
          <t>Warrants description</t>
        </is>
      </c>
      <c r="U57" s="4" t="inlineStr">
        <is>
          <t>The 32E Warrant also contains a conversion limitation provision, which prohibits 32E from exercising the 32E Warrant in an amount that would result in the beneficial ownership of greater than 4.9% of the total issued and outstanding shares of common stock, provided that (i) such exercise limitation may be waived by 32E with 61 days prior notice, and (ii) 32E cannot waive the exercise limitation if conversion of the 32E Warrant would result in 32E having beneficial ownership of greater than 9.9% of the total issued and outstanding shares of common stock.</t>
        </is>
      </c>
    </row>
    <row r="58">
      <c r="A58" s="4" t="inlineStr">
        <is>
          <t>Warrants expiration date</t>
        </is>
      </c>
      <c r="U58" s="4" t="inlineStr">
        <is>
          <t>Dec. 4,
		2024</t>
        </is>
      </c>
    </row>
    <row r="59">
      <c r="A59" s="4" t="inlineStr">
        <is>
          <t>Debt instrument, face amount</t>
        </is>
      </c>
      <c r="U59" s="6" t="n">
        <v>250000</v>
      </c>
    </row>
    <row r="60">
      <c r="A60" s="4" t="inlineStr">
        <is>
          <t>Stock issued during the period, shares | shares</t>
        </is>
      </c>
      <c r="U60" s="5" t="n">
        <v>10000</v>
      </c>
    </row>
    <row r="61">
      <c r="A61" s="4" t="inlineStr">
        <is>
          <t>Debt instrument, maturity date</t>
        </is>
      </c>
      <c r="U61" s="4" t="inlineStr">
        <is>
          <t>Dec. 4,
		2020</t>
        </is>
      </c>
    </row>
    <row r="62">
      <c r="A62" s="4" t="inlineStr">
        <is>
          <t>Proceeds from notes</t>
        </is>
      </c>
      <c r="U62" s="6" t="n">
        <v>250000</v>
      </c>
    </row>
    <row r="63">
      <c r="A63" s="4" t="inlineStr">
        <is>
          <t>Debt instrument, description</t>
        </is>
      </c>
      <c r="U63" s="4" t="inlineStr">
        <is>
          <t>If the registration statement is not filed or declared effective within the timeframe set forth in the registration rights agreement, the Company was supposed to be obligated to pay to 32E a monthly amount equal to 1% of the total subscription amount paid by 32E until such failure is cured.</t>
        </is>
      </c>
    </row>
    <row r="64">
      <c r="A64" s="4" t="inlineStr">
        <is>
          <t>Debt discount rate</t>
        </is>
      </c>
      <c r="U64" s="4" t="inlineStr">
        <is>
          <t>20.00%</t>
        </is>
      </c>
    </row>
    <row r="65">
      <c r="A65" s="4" t="inlineStr">
        <is>
          <t>32 Entertainment LLC [Member] | Subordinate Secured Note [Member]</t>
        </is>
      </c>
    </row>
    <row r="66">
      <c r="A66" s="4" t="inlineStr">
        <is>
          <t>Debt instrument, face amount</t>
        </is>
      </c>
      <c r="H66" s="6" t="n">
        <v>200000</v>
      </c>
    </row>
    <row r="67">
      <c r="A67" s="4" t="inlineStr">
        <is>
          <t>Debt instrument, maturity date</t>
        </is>
      </c>
      <c r="H67" s="4" t="inlineStr">
        <is>
          <t>May 21,
		2021</t>
        </is>
      </c>
    </row>
    <row r="68">
      <c r="A68" s="4" t="inlineStr">
        <is>
          <t>Debt instrument, interest rate</t>
        </is>
      </c>
      <c r="H68" s="4" t="inlineStr">
        <is>
          <t>16.00%</t>
        </is>
      </c>
    </row>
    <row r="69">
      <c r="A69" s="4" t="inlineStr">
        <is>
          <t>Debt periodic payment, principal</t>
        </is>
      </c>
      <c r="G69" s="6" t="n">
        <v>50000</v>
      </c>
    </row>
    <row r="70">
      <c r="A70" s="4" t="inlineStr">
        <is>
          <t>Debt periodic payment, interest</t>
        </is>
      </c>
      <c r="G70" s="5" t="n">
        <v>6250</v>
      </c>
    </row>
    <row r="71">
      <c r="A71" s="4" t="inlineStr">
        <is>
          <t>Debt periodic payment</t>
        </is>
      </c>
      <c r="G71" s="6" t="n">
        <v>56250</v>
      </c>
    </row>
    <row r="72">
      <c r="A72" s="4" t="inlineStr">
        <is>
          <t>32 Entertainment LLC [Member] | Subordinate Secured Note [Member] | Restricted Stock Units [Member]</t>
        </is>
      </c>
    </row>
    <row r="73">
      <c r="A73" s="4" t="inlineStr">
        <is>
          <t>Stock issued during the period, shares | shares</t>
        </is>
      </c>
      <c r="G73" s="5" t="n">
        <v>40000</v>
      </c>
    </row>
    <row r="74">
      <c r="A74" s="4" t="inlineStr">
        <is>
          <t>Loan Agreement [Member]</t>
        </is>
      </c>
    </row>
    <row r="75">
      <c r="A75" s="4" t="inlineStr">
        <is>
          <t>Debt instrument, interest rate</t>
        </is>
      </c>
      <c r="T75" s="4" t="inlineStr">
        <is>
          <t>1.50%</t>
        </is>
      </c>
    </row>
    <row r="76">
      <c r="A76" s="4" t="inlineStr">
        <is>
          <t>Loans payable</t>
        </is>
      </c>
      <c r="T76" s="6" t="n">
        <v>400000</v>
      </c>
    </row>
    <row r="77">
      <c r="A77" s="4" t="inlineStr">
        <is>
          <t>Loan Agreement [Member] | Greentree Financial Group, Inc. [Member]</t>
        </is>
      </c>
    </row>
    <row r="78">
      <c r="A78" s="4" t="inlineStr">
        <is>
          <t>Convertible notes payable</t>
        </is>
      </c>
      <c r="P78" s="6" t="n">
        <v>1100000</v>
      </c>
    </row>
    <row r="79">
      <c r="A79" s="4" t="inlineStr">
        <is>
          <t>Investor purchase percent</t>
        </is>
      </c>
      <c r="P79" s="4" t="inlineStr">
        <is>
          <t>10.00%</t>
        </is>
      </c>
    </row>
    <row r="80">
      <c r="A80" s="4" t="inlineStr">
        <is>
          <t>Debt instrument, conversion price | $ / shares</t>
        </is>
      </c>
      <c r="P80" s="6" t="n">
        <v>2</v>
      </c>
    </row>
    <row r="81">
      <c r="A81" s="4" t="inlineStr">
        <is>
          <t>Debt instrument, face amount</t>
        </is>
      </c>
      <c r="P81" s="6" t="n">
        <v>1100000</v>
      </c>
    </row>
    <row r="82">
      <c r="A82" s="4" t="inlineStr">
        <is>
          <t>Loan Agreement [Member] | Greentree Financial Group, Inc. [Member] | Subsequent Pricing Period [Member]</t>
        </is>
      </c>
    </row>
    <row r="83">
      <c r="A83" s="4" t="inlineStr">
        <is>
          <t>Warrants description</t>
        </is>
      </c>
      <c r="P83" s="4" t="inlineStr">
        <is>
          <t>In the event that the average of the 15 lowest closing prices for the Company's common stock on NASDAQ or other primary trading market for the Company's common stock (the average of such lowest closing prices being herein referred to, the "True-up Price") during the period beginning on the effective date of the Registration Statement and ending on the 90th day after the effective date of the Registration Statement (the "Subsequent Pricing Period") is less than $2.00 per share, then the Company will issue the Lender additional shares of the Company's common stock (the "True-up Shares") within three days. No value has been assigned to the True-up Shares due to the contingency of an effective Registration Statement.</t>
        </is>
      </c>
    </row>
    <row r="84">
      <c r="A84" s="4" t="inlineStr">
        <is>
          <t>Debt instrument, conversion price | $ / shares</t>
        </is>
      </c>
      <c r="P84" s="6" t="n">
        <v>2</v>
      </c>
    </row>
    <row r="85">
      <c r="A85" s="4" t="inlineStr">
        <is>
          <t>Loan Agreement [Member] | Greentree Financial Group, Inc. [Member] | Warrant [Member]</t>
        </is>
      </c>
    </row>
    <row r="86">
      <c r="A86" s="4" t="inlineStr">
        <is>
          <t>Warrants purchase | shares</t>
        </is>
      </c>
      <c r="P86" s="5" t="n">
        <v>550000</v>
      </c>
    </row>
    <row r="87">
      <c r="A87" s="4" t="inlineStr">
        <is>
          <t>Warrants price | $ / shares</t>
        </is>
      </c>
      <c r="P87" s="7" t="n">
        <v>0.001</v>
      </c>
    </row>
    <row r="88">
      <c r="A88" s="4" t="inlineStr">
        <is>
          <t>Warrants description</t>
        </is>
      </c>
      <c r="P88" s="4" t="inlineStr">
        <is>
          <t>The Note is convertible at any time at a price of $2.00 per share, subject to certain adjustments to the conversion price set forth in the Note. The Note reiterates the registration rights set forth in the Loan Agreement and the Warrant. There is no prepayment penalty on the Note. If the Note is not prepaid by the 90th day after the effective date of the Registration Statement, the Investor is required to convert the entire amount of principal and interest outstanding on the Note at that time, at a price of $2.00 per share, unless an event of default (as such events are described in the Note) under the Note has occurred, in which case the Note would be mandatorily converted at a price equal to 50% of the lowest trading price of the Common Stock for the last 10 trading days immediately prior to, but not including, the date that the Note mandatorily converts. In the event that the average of the 15 lowest closing prices for the Company's common stock on NASDAQ or other primary trading market for the Company's common stock (the average of such lowest closing prices being herein referred to, the "True-up Price") during the period beginning on the effective date of the Registration Statement and ending on the 90th day after the effective date of the Registration Statement (the "Subsequent Pricing Period") is less than $2.00 per share, then the Company will issue the Lender additional shares of the Company's common stock (the "True-up Shares") within three days. No value has been assigned to the True-up Shares due to the contingency of an effective Registration Statement. The warrant has an exercise price of $2.00 per share, subject to certain adjustments to the exercise price set forth in the Warrant. The Warrant, as amended, expires on January 23, 2023. If the closing price per share of the Common Stock reported on the day immediately preceding an exercise of the Warrant is greater than $2.00 per share, the Warrant may be exercised cashlessly, based on a cashless exercise formula. The Warrant reiterates the registration rights set forth in the Loan Agreement and the Note. The Warrant also contains a repurchase provision, which at any time after the Registration Statement is effective and the Common Stock has traded at a price over $3.00 share for 20 consecutive days, gives the Company a 30-day option to repurchase any unexercised portion of the Warrant at a price of $1.00 per share</t>
        </is>
      </c>
    </row>
    <row r="89">
      <c r="A89" s="4" t="inlineStr">
        <is>
          <t>Warrants expiration date</t>
        </is>
      </c>
      <c r="P89" s="4" t="inlineStr">
        <is>
          <t>Jan. 23,
		2023</t>
        </is>
      </c>
    </row>
    <row r="90">
      <c r="A90" s="4" t="inlineStr">
        <is>
          <t>Loan Agreement [Member] | Ed Roses, LLC [Member] | Sook Hyun Lee [Member]</t>
        </is>
      </c>
    </row>
    <row r="91">
      <c r="A91" s="4" t="inlineStr">
        <is>
          <t>Warrants expiration date</t>
        </is>
      </c>
      <c r="T91" s="4" t="inlineStr">
        <is>
          <t>Apr. 15,
		2020</t>
        </is>
      </c>
    </row>
    <row r="92">
      <c r="A92" s="4" t="inlineStr">
        <is>
          <t>Debt instrument, interest rate</t>
        </is>
      </c>
      <c r="T92" s="4" t="inlineStr">
        <is>
          <t>15.00%</t>
        </is>
      </c>
    </row>
    <row r="93">
      <c r="A93" s="4" t="inlineStr">
        <is>
          <t>Loans payable</t>
        </is>
      </c>
      <c r="T93" s="6" t="n">
        <v>150000</v>
      </c>
    </row>
    <row r="94">
      <c r="A94" s="4" t="inlineStr">
        <is>
          <t>Common stock in reserve | shares</t>
        </is>
      </c>
      <c r="T94" s="5" t="n">
        <v>75000</v>
      </c>
    </row>
    <row r="95">
      <c r="A95" s="4" t="inlineStr">
        <is>
          <t>Commitment fee</t>
        </is>
      </c>
      <c r="T95" s="6" t="n">
        <v>30000</v>
      </c>
    </row>
    <row r="96">
      <c r="A96" s="4" t="inlineStr">
        <is>
          <t>Loan Agreement [Member] | Edison Nation Inc. [Member] | Paycheck Protection Program [Member]</t>
        </is>
      </c>
    </row>
    <row r="97">
      <c r="A97" s="4" t="inlineStr">
        <is>
          <t>Debt instrument, maturity date</t>
        </is>
      </c>
      <c r="J97" s="4" t="inlineStr">
        <is>
          <t>Apr. 15,
		2022</t>
        </is>
      </c>
    </row>
    <row r="98">
      <c r="A98" s="4" t="inlineStr">
        <is>
          <t>Debt instrument, interest rate</t>
        </is>
      </c>
      <c r="J98" s="4" t="inlineStr">
        <is>
          <t>1.00%</t>
        </is>
      </c>
    </row>
    <row r="99">
      <c r="A99" s="4" t="inlineStr">
        <is>
          <t>Proceeds from loan</t>
        </is>
      </c>
      <c r="J99" s="6" t="n">
        <v>789852</v>
      </c>
    </row>
    <row r="100">
      <c r="A100" s="4" t="inlineStr">
        <is>
          <t>Securities Purchase Agreement [Member] | Jefferson Street Capital, LLC [Member] | Investor [Member]</t>
        </is>
      </c>
    </row>
    <row r="101">
      <c r="A101" s="4" t="inlineStr">
        <is>
          <t>Debt instrument, conversion price | $ / shares</t>
        </is>
      </c>
      <c r="D101" s="8" t="n">
        <v>2.05</v>
      </c>
      <c r="K101" s="8" t="n">
        <v>2.05</v>
      </c>
    </row>
    <row r="102">
      <c r="A102" s="4" t="inlineStr">
        <is>
          <t>Debt instrument, face amount</t>
        </is>
      </c>
      <c r="D102" s="6" t="n">
        <v>224000</v>
      </c>
      <c r="K102" s="6" t="n">
        <v>168000</v>
      </c>
    </row>
    <row r="103">
      <c r="A103" s="4" t="inlineStr">
        <is>
          <t>Stock issued during the period, shares | shares</t>
        </is>
      </c>
      <c r="D103" s="5" t="n">
        <v>14266</v>
      </c>
      <c r="K103" s="5" t="n">
        <v>10700</v>
      </c>
    </row>
    <row r="104">
      <c r="A104" s="4" t="inlineStr">
        <is>
          <t>Debt instrument, unamortized discount</t>
        </is>
      </c>
      <c r="D104" s="6" t="n">
        <v>24000</v>
      </c>
      <c r="K104" s="6" t="n">
        <v>18000</v>
      </c>
    </row>
    <row r="105">
      <c r="A105" s="4" t="inlineStr">
        <is>
          <t>Proceeds from notes</t>
        </is>
      </c>
      <c r="D105" s="6" t="n">
        <v>200000</v>
      </c>
      <c r="K105" s="6" t="n">
        <v>150000</v>
      </c>
    </row>
    <row r="106">
      <c r="A106" s="4" t="inlineStr">
        <is>
          <t>Debt instrument, description</t>
        </is>
      </c>
      <c r="D106" s="4" t="inlineStr">
        <is>
          <t>The Note has a term of six (6) months, is due on January 29, 2021 and has a one-time interest charge of 2%.</t>
        </is>
      </c>
      <c r="K106" s="4" t="inlineStr">
        <is>
          <t>The Note has a term of six (6) months, is due on October 7, 2020 and has a one-time interest charge of 2%.</t>
        </is>
      </c>
    </row>
    <row r="107">
      <c r="A107" s="4" t="inlineStr">
        <is>
          <t>Debt conversion description</t>
        </is>
      </c>
      <c r="D107" s="4" t="inlineStr">
        <is>
          <t>Upon an Event of Default, the Conversion Price shall equal the Alternate Conversion Price (as defined herein) (subject to equitable adjustments for stock splits, stock dividends or rights offerings by the Borrower relating to the Borrower’s securities or the securities of any subsidiary of the Borrower, combinations, recapitalization, reclassifications, extraordinary distributions and similar events). The “Alternate Conversion Price” shall equal the lesser of (i) 80% multiplied by the average of the three lowest daily volume weighted average prices (“VWAP”) during the previous twenty (20) Trading Days (as defined below) before the Issue Date of this Note (representing a discount rate of 20%) or (ii) 80% multiplied by the Market Price (as defined herein) (representing a discount rate of 20%). “Market Price” means the average of the three lowest daily VWAPs for the Common Stock during the twenty (20) Trading Day period ending on the latest complete Trading Day prior to the Conversion Date.</t>
        </is>
      </c>
      <c r="K107" s="4" t="inlineStr">
        <is>
          <t>Upon an Event of Default, the Conversion Price shall equal the Alternate Conversion Price (as defined herein) (subject to equitable adjustments for stock splits, stock dividends or rights offerings by the Borrower relating to the Borrower's securities or the securities of any subsidiary of the Borrower, combinations, recapitalization, reclassifications, extraordinary distributions and similar events). The "Alternate Conversion Price" shall equal the lesser of (i) 80% multiplied by the average of the three lowest daily volume weighted average prices ("VWAP") during the previous twenty (20) Trading Days (as defined below) before the Issue Date of this Note (representing a discount rate of 20%) or (ii) 80% multiplied by the Market Price (as defined herein) (representing a discount rate of 20%). "Market Price" means the average of the three lowest daily VWAPs for the Common Stock during the twenty (20) Trading Day period ending on the latest complete Trading Day prior to the Conversion Date.</t>
        </is>
      </c>
    </row>
    <row r="108">
      <c r="A108" s="4" t="inlineStr">
        <is>
          <t>Trading days | d / TradingDays</t>
        </is>
      </c>
      <c r="D108" s="5" t="n">
        <v>20</v>
      </c>
      <c r="K108" s="5" t="n">
        <v>20</v>
      </c>
    </row>
    <row r="109">
      <c r="A109" s="4" t="inlineStr">
        <is>
          <t>Debt discount rate</t>
        </is>
      </c>
      <c r="D109" s="4" t="inlineStr">
        <is>
          <t>20.00%</t>
        </is>
      </c>
    </row>
    <row r="110">
      <c r="A110" s="4" t="inlineStr">
        <is>
          <t>Securities Purchase Agreement [Member] | BHP Capital NY Inc [Member] | Investor [Member]</t>
        </is>
      </c>
    </row>
    <row r="111">
      <c r="A111" s="4" t="inlineStr">
        <is>
          <t>Debt instrument, conversion price | $ / shares</t>
        </is>
      </c>
      <c r="K111" s="8" t="n">
        <v>2.05</v>
      </c>
    </row>
    <row r="112">
      <c r="A112" s="4" t="inlineStr">
        <is>
          <t>Debt instrument, face amount</t>
        </is>
      </c>
      <c r="K112" s="6" t="n">
        <v>168000</v>
      </c>
    </row>
    <row r="113">
      <c r="A113" s="4" t="inlineStr">
        <is>
          <t>Stock issued during the period, shares | shares</t>
        </is>
      </c>
      <c r="K113" s="5" t="n">
        <v>10700</v>
      </c>
    </row>
    <row r="114">
      <c r="A114" s="4" t="inlineStr">
        <is>
          <t>Debt instrument, unamortized discount</t>
        </is>
      </c>
      <c r="K114" s="6" t="n">
        <v>18000</v>
      </c>
    </row>
    <row r="115">
      <c r="A115" s="4" t="inlineStr">
        <is>
          <t>Proceeds from notes</t>
        </is>
      </c>
      <c r="K115" s="6" t="n">
        <v>150000</v>
      </c>
    </row>
    <row r="116">
      <c r="A116" s="4" t="inlineStr">
        <is>
          <t>Debt instrument, description</t>
        </is>
      </c>
      <c r="K116" s="4" t="inlineStr">
        <is>
          <t>The Note has a term of six (6) months, is due on October 7, 2020 and has a one-time interest charge of 2%.</t>
        </is>
      </c>
    </row>
    <row r="117">
      <c r="A117" s="4" t="inlineStr">
        <is>
          <t>Debt conversion description</t>
        </is>
      </c>
      <c r="K117" s="4" t="inlineStr">
        <is>
          <t>Upon an Event of Default, the Conversion Price shall equal the Alternate Conversion Price (as defined herein) (subject to equitable adjustments for stock splits, stock dividends or rights offerings by the Borrower relating to the Borrower's securities or the securities of any subsidiary of the Borrower, combinations, recapitalization, reclassifications, extraordinary distributions and similar events). The "Alternate Conversion Price" shall equal the lesser of (i) 80% multiplied by the average of the three lowest daily volume weighted average prices ("VWAP") during the previous twenty (20) Trading Days (as defined below) before the Issue Date of this Note (representing a discount rate of 20%) or (ii) 80% multiplied by the Market Price (as defined herein) (representing a discount rate of 20%). "Market Price" means the average of the three lowest daily VWAPs for the Common Stock during the twenty (20) Trading Day period ending on the latest complete Trading Day prior to the Conversion Date.</t>
        </is>
      </c>
    </row>
    <row r="118">
      <c r="A118" s="4" t="inlineStr">
        <is>
          <t>Trading days | d / TradingDays</t>
        </is>
      </c>
      <c r="K118" s="5" t="n">
        <v>20</v>
      </c>
    </row>
    <row r="119">
      <c r="A119" s="4" t="inlineStr">
        <is>
          <t>Debt discount rate</t>
        </is>
      </c>
      <c r="K119" s="4" t="inlineStr">
        <is>
          <t>20.00%</t>
        </is>
      </c>
    </row>
    <row r="120">
      <c r="A120" s="4" t="inlineStr">
        <is>
          <t>Debt Conversion Agreement [Member]</t>
        </is>
      </c>
    </row>
    <row r="121">
      <c r="A121" s="4" t="inlineStr">
        <is>
          <t>Debt instrument, conversion price | $ / shares</t>
        </is>
      </c>
      <c r="I121" s="6" t="n">
        <v>2</v>
      </c>
    </row>
    <row r="122">
      <c r="A122" s="4" t="inlineStr">
        <is>
          <t>Debt instrument, face amount</t>
        </is>
      </c>
      <c r="I122" s="6" t="n">
        <v>424000</v>
      </c>
    </row>
    <row r="123">
      <c r="A123" s="4" t="inlineStr">
        <is>
          <t>Share issued price per share | $ / shares</t>
        </is>
      </c>
      <c r="I123" s="8" t="n">
        <v>2.08</v>
      </c>
    </row>
    <row r="124">
      <c r="A124" s="4" t="inlineStr">
        <is>
          <t>Stock issued for restricted common stock | shares</t>
        </is>
      </c>
      <c r="I124" s="5" t="n">
        <v>212000</v>
      </c>
    </row>
    <row r="125">
      <c r="A125" s="4" t="inlineStr">
        <is>
          <t>5% Promissory Note Agreement [Member] | Ralls Note [Member]</t>
        </is>
      </c>
    </row>
    <row r="126">
      <c r="A126" s="4" t="inlineStr">
        <is>
          <t>Warrants purchase | shares</t>
        </is>
      </c>
      <c r="S126" s="5" t="n">
        <v>125000</v>
      </c>
    </row>
    <row r="127">
      <c r="A127" s="4" t="inlineStr">
        <is>
          <t>Warrants expiration date</t>
        </is>
      </c>
      <c r="S127" s="4" t="inlineStr">
        <is>
          <t>Jul. 10,
		2020</t>
        </is>
      </c>
    </row>
    <row r="128">
      <c r="A128" s="4" t="inlineStr">
        <is>
          <t>Debt instrument, face amount</t>
        </is>
      </c>
      <c r="S128" s="6" t="n">
        <v>267000</v>
      </c>
    </row>
    <row r="129">
      <c r="A129" s="4" t="inlineStr">
        <is>
          <t>Debt instrument, unamortized discount</t>
        </is>
      </c>
      <c r="S129" s="5" t="n">
        <v>17000</v>
      </c>
    </row>
    <row r="130">
      <c r="A130" s="4" t="inlineStr">
        <is>
          <t>Payment of debt</t>
        </is>
      </c>
      <c r="S130" s="5" t="n">
        <v>250000</v>
      </c>
    </row>
    <row r="131">
      <c r="A131" s="4" t="inlineStr">
        <is>
          <t>Issuance of warrants purchase value</t>
        </is>
      </c>
      <c r="S131" s="6" t="n">
        <v>86725</v>
      </c>
    </row>
    <row r="132">
      <c r="A132" s="4" t="inlineStr">
        <is>
          <t>Incentive shares | shares</t>
        </is>
      </c>
      <c r="S132" s="5" t="n">
        <v>33000</v>
      </c>
    </row>
    <row r="133">
      <c r="A133" s="4" t="inlineStr">
        <is>
          <t>Incentive shares, value</t>
        </is>
      </c>
      <c r="S133" s="6" t="n">
        <v>79860</v>
      </c>
    </row>
    <row r="134">
      <c r="A134" s="4" t="inlineStr">
        <is>
          <t>5% Promissory Note Agreement [Member] | Solit Note [Member]</t>
        </is>
      </c>
    </row>
    <row r="135">
      <c r="A135" s="4" t="inlineStr">
        <is>
          <t>Warrants purchase | shares</t>
        </is>
      </c>
      <c r="R135" s="5" t="n">
        <v>50000</v>
      </c>
    </row>
    <row r="136">
      <c r="A136" s="4" t="inlineStr">
        <is>
          <t>Warrants expiration date</t>
        </is>
      </c>
      <c r="R136" s="4" t="inlineStr">
        <is>
          <t>Jul. 15,
		2020</t>
        </is>
      </c>
    </row>
    <row r="137">
      <c r="A137" s="4" t="inlineStr">
        <is>
          <t>Debt instrument, face amount</t>
        </is>
      </c>
      <c r="R137" s="6" t="n">
        <v>107000</v>
      </c>
    </row>
    <row r="138">
      <c r="A138" s="4" t="inlineStr">
        <is>
          <t>Debt instrument, unamortized discount</t>
        </is>
      </c>
      <c r="R138" s="5" t="n">
        <v>7000</v>
      </c>
    </row>
    <row r="139">
      <c r="A139" s="4" t="inlineStr">
        <is>
          <t>Payment of debt</t>
        </is>
      </c>
      <c r="R139" s="5" t="n">
        <v>100000</v>
      </c>
    </row>
    <row r="140">
      <c r="A140" s="4" t="inlineStr">
        <is>
          <t>Issuance of warrants purchase value</t>
        </is>
      </c>
      <c r="R140" s="6" t="n">
        <v>31755</v>
      </c>
    </row>
    <row r="141">
      <c r="A141" s="4" t="inlineStr">
        <is>
          <t>Incentive shares | shares</t>
        </is>
      </c>
      <c r="R141" s="5" t="n">
        <v>13000</v>
      </c>
    </row>
    <row r="142">
      <c r="A142" s="4" t="inlineStr">
        <is>
          <t>Incentive shares, value</t>
        </is>
      </c>
      <c r="R142" s="6" t="n">
        <v>30420</v>
      </c>
    </row>
    <row r="143">
      <c r="A143" s="4" t="inlineStr">
        <is>
          <t>5% Promissory Note Agreement [Member] | 'O'Leary Note [Member]</t>
        </is>
      </c>
    </row>
    <row r="144">
      <c r="A144" s="4" t="inlineStr">
        <is>
          <t>Warrants purchase | shares</t>
        </is>
      </c>
      <c r="Q144" s="5" t="n">
        <v>25000</v>
      </c>
    </row>
    <row r="145">
      <c r="A145" s="4" t="inlineStr">
        <is>
          <t>Warrants expiration date</t>
        </is>
      </c>
      <c r="Q145" s="4" t="inlineStr">
        <is>
          <t>Jul. 17,
		2020</t>
        </is>
      </c>
    </row>
    <row r="146">
      <c r="A146" s="4" t="inlineStr">
        <is>
          <t>Debt instrument, face amount</t>
        </is>
      </c>
      <c r="Q146" s="6" t="n">
        <v>53500</v>
      </c>
    </row>
    <row r="147">
      <c r="A147" s="4" t="inlineStr">
        <is>
          <t>Debt instrument, unamortized discount</t>
        </is>
      </c>
      <c r="Q147" s="5" t="n">
        <v>3500</v>
      </c>
    </row>
    <row r="148">
      <c r="A148" s="4" t="inlineStr">
        <is>
          <t>Payment of debt</t>
        </is>
      </c>
      <c r="Q148" s="5" t="n">
        <v>50000</v>
      </c>
    </row>
    <row r="149">
      <c r="A149" s="4" t="inlineStr">
        <is>
          <t>Issuance of warrants purchase value</t>
        </is>
      </c>
      <c r="Q149" s="6" t="n">
        <v>16797</v>
      </c>
    </row>
    <row r="150">
      <c r="A150" s="4" t="inlineStr">
        <is>
          <t>Incentive shares | shares</t>
        </is>
      </c>
      <c r="Q150" s="5" t="n">
        <v>6500</v>
      </c>
    </row>
    <row r="151">
      <c r="A151" s="4" t="inlineStr">
        <is>
          <t>Incentive shares, value</t>
        </is>
      </c>
      <c r="Q151" s="6" t="n">
        <v>15535</v>
      </c>
    </row>
    <row r="152">
      <c r="A152" s="4" t="inlineStr">
        <is>
          <t>Note Agreement and Common Stock Purchase Warrant [Member] | Paul J. Solit and Julie B. Solit [Member]</t>
        </is>
      </c>
    </row>
    <row r="153">
      <c r="A153" s="4" t="inlineStr">
        <is>
          <t>Debt instrument, maturity date</t>
        </is>
      </c>
      <c r="F153" s="4" t="inlineStr">
        <is>
          <t>Dec. 15,
		2020</t>
        </is>
      </c>
    </row>
    <row r="154">
      <c r="A154" s="4" t="inlineStr">
        <is>
          <t>Debt instrument, unamortized discount</t>
        </is>
      </c>
      <c r="F154" s="6" t="n">
        <v>14000</v>
      </c>
    </row>
    <row r="155">
      <c r="A155" s="4" t="inlineStr">
        <is>
          <t>Note Agreement and Common Stock Purchase Warrant [Member] | Richard O'Leary [Member]</t>
        </is>
      </c>
    </row>
    <row r="156">
      <c r="A156" s="4" t="inlineStr">
        <is>
          <t>Warrants expiration date</t>
        </is>
      </c>
      <c r="F156" s="4" t="inlineStr">
        <is>
          <t>Jun. 30,
		2021</t>
        </is>
      </c>
    </row>
    <row r="157">
      <c r="A157" s="4" t="inlineStr">
        <is>
          <t>Debt instrument, maturity date</t>
        </is>
      </c>
      <c r="F157" s="4" t="inlineStr">
        <is>
          <t>Jan. 17,
		2021</t>
        </is>
      </c>
    </row>
    <row r="158">
      <c r="A158" s="4" t="inlineStr">
        <is>
          <t>Debt instrument, unamortized discount</t>
        </is>
      </c>
      <c r="F158" s="6" t="n">
        <v>7000</v>
      </c>
    </row>
    <row r="159">
      <c r="A159" s="4" t="inlineStr">
        <is>
          <t>Additional incentive shares | shares</t>
        </is>
      </c>
      <c r="F159" s="5" t="n">
        <v>6500</v>
      </c>
    </row>
    <row r="160">
      <c r="A160" s="4" t="inlineStr">
        <is>
          <t>Additional incentive shares, value</t>
        </is>
      </c>
      <c r="F160" s="6" t="n">
        <v>24570</v>
      </c>
    </row>
    <row r="161">
      <c r="A161" s="4" t="inlineStr">
        <is>
          <t>Note Agreement and Common Stock Purchase Warrant [Member] | Lender [Member] | Paul J. Solit and Julie B. Solit [Member]</t>
        </is>
      </c>
    </row>
    <row r="162">
      <c r="A162" s="4" t="inlineStr">
        <is>
          <t>Additional incentive shares | shares</t>
        </is>
      </c>
      <c r="F162" s="5" t="n">
        <v>13000</v>
      </c>
    </row>
    <row r="163">
      <c r="A163" s="4" t="inlineStr">
        <is>
          <t>Additional incentive shares, value</t>
        </is>
      </c>
      <c r="F163" s="6" t="n">
        <v>49140</v>
      </c>
    </row>
    <row r="164">
      <c r="A164" s="4" t="inlineStr">
        <is>
          <t>Note Agreement and Common Stock Purchase Warrant [Member] | Lender [Member] | Richard O'Leary [Member]</t>
        </is>
      </c>
    </row>
    <row r="165">
      <c r="A165" s="4" t="inlineStr">
        <is>
          <t>Additional incentive shares | shares</t>
        </is>
      </c>
      <c r="F165" s="5" t="n">
        <v>6500</v>
      </c>
    </row>
    <row r="166">
      <c r="A166" s="4" t="inlineStr">
        <is>
          <t>Note Agreement and Common Stock Purchase Warrant [Member] | Equity Trust Company [Member]</t>
        </is>
      </c>
    </row>
    <row r="167">
      <c r="A167" s="4" t="inlineStr">
        <is>
          <t>Stock issued during the period, shares | shares</t>
        </is>
      </c>
      <c r="F167" s="5" t="n">
        <v>33000</v>
      </c>
    </row>
    <row r="168">
      <c r="A168" s="4" t="inlineStr">
        <is>
          <t>Incentive shares, value</t>
        </is>
      </c>
      <c r="F168" s="6" t="n">
        <v>124740</v>
      </c>
    </row>
    <row r="169">
      <c r="A169" s="4" t="inlineStr">
        <is>
          <t>Note Agreement and Common Stock Purchase Warrant [Member] | Equity Trust Company [Member] | Rawleigh H. Ralls IRA [Member]</t>
        </is>
      </c>
    </row>
    <row r="170">
      <c r="A170" s="4" t="inlineStr">
        <is>
          <t>Stock issued during the period, shares | shares</t>
        </is>
      </c>
      <c r="F170" s="5" t="n">
        <v>191000</v>
      </c>
    </row>
    <row r="171">
      <c r="A171" s="4" t="inlineStr">
        <is>
          <t>Debt instrument, maturity date</t>
        </is>
      </c>
      <c r="F171" s="4" t="inlineStr">
        <is>
          <t>Jan. 10,
		2021</t>
        </is>
      </c>
    </row>
    <row r="172">
      <c r="A172" s="4" t="inlineStr">
        <is>
          <t>Debt instrument, unamortized discount</t>
        </is>
      </c>
      <c r="F172" s="6" t="n">
        <v>34000</v>
      </c>
    </row>
    <row r="173">
      <c r="A173" s="4" t="inlineStr">
        <is>
          <t>Incentive shares | shares</t>
        </is>
      </c>
      <c r="F173" s="5" t="n">
        <v>33000</v>
      </c>
    </row>
    <row r="174">
      <c r="A174" s="4" t="inlineStr">
        <is>
          <t>Additional incentive shares | shares</t>
        </is>
      </c>
      <c r="F174" s="5" t="n">
        <v>33000</v>
      </c>
    </row>
    <row r="175">
      <c r="A175" s="4" t="inlineStr">
        <is>
          <t>Warrant shares | shares</t>
        </is>
      </c>
      <c r="F175" s="5" t="n">
        <v>125000</v>
      </c>
    </row>
    <row r="176">
      <c r="A176" s="4" t="inlineStr">
        <is>
          <t>Note Agreement and Common Stock Purchase Warrant [Member] | Equity Trust Company [Member] | Lender [Member]</t>
        </is>
      </c>
    </row>
    <row r="177">
      <c r="A177" s="4" t="inlineStr">
        <is>
          <t>Additional incentive shares | shares</t>
        </is>
      </c>
      <c r="F177" s="5" t="n">
        <v>33000</v>
      </c>
    </row>
    <row r="178">
      <c r="A178" s="4" t="inlineStr">
        <is>
          <t>Purchase of Inventory and Repurchase Agreement [Member]</t>
        </is>
      </c>
    </row>
    <row r="179">
      <c r="A179" s="4" t="inlineStr">
        <is>
          <t>Debt instrument, maturity date</t>
        </is>
      </c>
      <c r="B179" s="4" t="inlineStr">
        <is>
          <t>Dec. 10,
		2020</t>
        </is>
      </c>
    </row>
    <row r="180">
      <c r="A180" s="4" t="inlineStr">
        <is>
          <t>Purchase of Inventory and Repurchase Agreement [Member] | Assignee [Member]</t>
        </is>
      </c>
    </row>
    <row r="181">
      <c r="A181" s="4" t="inlineStr">
        <is>
          <t>Debt instrument, description</t>
        </is>
      </c>
      <c r="B181" s="4" t="inlineStr">
        <is>
          <t>The Company agreed to pay the Purchaser-Assignee 2% per month for extension periods commencing July 1, 2020 through December 10, 2020.</t>
        </is>
      </c>
    </row>
    <row r="182">
      <c r="A182" s="4" t="inlineStr">
        <is>
          <t>Commitment fee</t>
        </is>
      </c>
      <c r="B182" s="6" t="n">
        <v>13053</v>
      </c>
    </row>
    <row r="183">
      <c r="A183" s="4" t="inlineStr">
        <is>
          <t>Finance receivables</t>
        </is>
      </c>
      <c r="Y183" s="6" t="n">
        <v>128077</v>
      </c>
      <c r="AB183" s="6" t="n">
        <v>128077</v>
      </c>
    </row>
    <row r="184">
      <c r="A184" s="4" t="inlineStr">
        <is>
          <t>Financing Arrangement [Member]</t>
        </is>
      </c>
    </row>
    <row r="185">
      <c r="A185" s="4" t="inlineStr">
        <is>
          <t>Finance receivables</t>
        </is>
      </c>
      <c r="Y185" s="5" t="n">
        <v>463843</v>
      </c>
      <c r="AB185" s="5" t="n">
        <v>463843</v>
      </c>
    </row>
    <row r="186">
      <c r="A186" s="4" t="inlineStr">
        <is>
          <t>Receivables Purchase Agreement [Member]</t>
        </is>
      </c>
    </row>
    <row r="187">
      <c r="A187" s="4" t="inlineStr">
        <is>
          <t>Receivables sold</t>
        </is>
      </c>
      <c r="V187" s="6" t="n">
        <v>337500</v>
      </c>
      <c r="W187" s="6" t="n">
        <v>250000</v>
      </c>
    </row>
    <row r="188">
      <c r="A188" s="4" t="inlineStr">
        <is>
          <t>Proceeds from receivables</t>
        </is>
      </c>
      <c r="V188" s="6" t="n">
        <v>250000</v>
      </c>
      <c r="W188" s="6" t="n">
        <v>200000</v>
      </c>
    </row>
    <row r="189">
      <c r="A189" s="4" t="inlineStr">
        <is>
          <t>Secured Line of Credit Agreement [Member]</t>
        </is>
      </c>
    </row>
    <row r="190">
      <c r="A190" s="4" t="inlineStr">
        <is>
          <t>Debt instrument, face amount</t>
        </is>
      </c>
      <c r="Y190" s="6" t="n">
        <v>2500000</v>
      </c>
      <c r="AB190" s="6" t="n">
        <v>2500000</v>
      </c>
    </row>
    <row r="191">
      <c r="A191" s="4" t="inlineStr">
        <is>
          <t>Debt instrument, description</t>
        </is>
      </c>
      <c r="AB191" s="4" t="inlineStr">
        <is>
          <t>In the event of a default, any and all amounts due to PPE by Global, including principal and accrued but unpaid interest, shall increase by forty (40%) percent and the interest shall increase to five (5%) percent (the "Default Interest").</t>
        </is>
      </c>
    </row>
    <row r="192">
      <c r="A192" s="4" t="inlineStr">
        <is>
          <t>Debt instrument, interest rate</t>
        </is>
      </c>
      <c r="Y192" s="4" t="inlineStr">
        <is>
          <t>3.00%</t>
        </is>
      </c>
      <c r="AB192" s="4" t="inlineStr">
        <is>
          <t>3.00%</t>
        </is>
      </c>
    </row>
    <row r="193">
      <c r="A193" s="4" t="inlineStr">
        <is>
          <t>Line of credit</t>
        </is>
      </c>
      <c r="Y193" s="6" t="n">
        <v>1153800</v>
      </c>
      <c r="AB193" s="6" t="n">
        <v>1153800</v>
      </c>
    </row>
    <row r="194">
      <c r="A194" s="4" t="inlineStr">
        <is>
          <t>Debt instrument term</t>
        </is>
      </c>
      <c r="AB194" s="4" t="inlineStr">
        <is>
          <t>6 months</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Debt - Schedule of Debt (Details) - USD ($)</t>
        </is>
      </c>
      <c r="B1" s="2" t="inlineStr">
        <is>
          <t>Sep. 30, 2020</t>
        </is>
      </c>
      <c r="C1" s="2" t="inlineStr">
        <is>
          <t>Dec. 31, 2019</t>
        </is>
      </c>
    </row>
    <row r="2">
      <c r="A2" s="4" t="inlineStr">
        <is>
          <t>Debt issuance costs</t>
        </is>
      </c>
      <c r="B2" s="4" t="inlineStr">
        <is>
          <t xml:space="preserve"> </t>
        </is>
      </c>
      <c r="C2" s="6" t="n">
        <v>-15573</v>
      </c>
    </row>
    <row r="3">
      <c r="A3" s="4" t="inlineStr">
        <is>
          <t>Total lines of credit</t>
        </is>
      </c>
      <c r="B3" s="5" t="n">
        <v>1616668</v>
      </c>
      <c r="C3" s="5" t="n">
        <v>456995</v>
      </c>
    </row>
    <row r="4">
      <c r="A4" s="4" t="inlineStr">
        <is>
          <t>Convertible notes payable</t>
        </is>
      </c>
      <c r="B4" s="5" t="n">
        <v>560000</v>
      </c>
    </row>
    <row r="5">
      <c r="A5" s="4" t="inlineStr">
        <is>
          <t>Less: current portion of long-term convertible notes payable</t>
        </is>
      </c>
      <c r="B5" s="5" t="n">
        <v>-498002</v>
      </c>
      <c r="C5" s="4" t="inlineStr">
        <is>
          <t xml:space="preserve"> </t>
        </is>
      </c>
    </row>
    <row r="6">
      <c r="A6" s="4" t="inlineStr">
        <is>
          <t>Total long-term debt</t>
        </is>
      </c>
      <c r="B6" s="4" t="inlineStr">
        <is>
          <t xml:space="preserve"> </t>
        </is>
      </c>
      <c r="C6" s="5" t="n">
        <v>6208678</v>
      </c>
    </row>
    <row r="7">
      <c r="A7" s="4" t="inlineStr">
        <is>
          <t>Less: current portion of long-term debt</t>
        </is>
      </c>
      <c r="B7" s="5" t="n">
        <v>-821092</v>
      </c>
      <c r="C7" s="5" t="n">
        <v>-1365675</v>
      </c>
    </row>
    <row r="8">
      <c r="A8" s="4" t="inlineStr">
        <is>
          <t>Noncurrent portion of long-term debt</t>
        </is>
      </c>
      <c r="B8" s="5" t="n">
        <v>821271</v>
      </c>
      <c r="C8" s="5" t="n">
        <v>42492</v>
      </c>
    </row>
    <row r="9">
      <c r="A9" s="4" t="inlineStr">
        <is>
          <t>Notes payable</t>
        </is>
      </c>
      <c r="B9" s="5" t="n">
        <v>2667513</v>
      </c>
      <c r="C9" s="5" t="n">
        <v>3282021</v>
      </c>
    </row>
    <row r="10">
      <c r="A10" s="4" t="inlineStr">
        <is>
          <t>Less: current portion of long-term debt - related parties</t>
        </is>
      </c>
      <c r="B10" s="5" t="n">
        <v>-1214698</v>
      </c>
      <c r="C10" s="5" t="n">
        <v>-1686352</v>
      </c>
    </row>
    <row r="11">
      <c r="A11" s="4" t="inlineStr">
        <is>
          <t>Noncurrent portion of long-term debt - related parties</t>
        </is>
      </c>
      <c r="B11" s="5" t="n">
        <v>1452815</v>
      </c>
      <c r="C11" s="5" t="n">
        <v>1595669</v>
      </c>
    </row>
    <row r="12">
      <c r="A12" s="4" t="inlineStr">
        <is>
          <t>Senior Convertible Notes Payable [Member]</t>
        </is>
      </c>
    </row>
    <row r="13">
      <c r="A13" s="4" t="inlineStr">
        <is>
          <t>Senior convertible notes payable - related parties</t>
        </is>
      </c>
      <c r="B13" s="5" t="n">
        <v>1428161</v>
      </c>
      <c r="C13" s="5" t="n">
        <v>1428161</v>
      </c>
    </row>
    <row r="14">
      <c r="A14" s="4" t="inlineStr">
        <is>
          <t>Convertible notes payable</t>
        </is>
      </c>
      <c r="C14" s="4" t="inlineStr">
        <is>
          <t xml:space="preserve"> </t>
        </is>
      </c>
    </row>
    <row r="15">
      <c r="A15" s="4" t="inlineStr">
        <is>
          <t>Debt issuance costs</t>
        </is>
      </c>
      <c r="B15" s="5" t="n">
        <v>-353664</v>
      </c>
      <c r="C15" s="5" t="n">
        <v>-366666</v>
      </c>
    </row>
    <row r="16">
      <c r="A16" s="4" t="inlineStr">
        <is>
          <t>Total convertible notes payable</t>
        </is>
      </c>
      <c r="B16" s="5" t="n">
        <v>1634497</v>
      </c>
      <c r="C16" s="5" t="n">
        <v>1061495</v>
      </c>
    </row>
    <row r="17">
      <c r="A17" s="4" t="inlineStr">
        <is>
          <t>Noncurrent portion of long-term convertible notes payable</t>
        </is>
      </c>
      <c r="B17" s="5" t="n">
        <v>1136495</v>
      </c>
      <c r="C17" s="4" t="inlineStr">
        <is>
          <t xml:space="preserve"> </t>
        </is>
      </c>
    </row>
    <row r="18">
      <c r="A18" s="4" t="inlineStr">
        <is>
          <t>Notes Payable [Member]</t>
        </is>
      </c>
    </row>
    <row r="19">
      <c r="A19" s="4" t="inlineStr">
        <is>
          <t>Debt issuance costs</t>
        </is>
      </c>
      <c r="B19" s="5" t="n">
        <v>-148278</v>
      </c>
      <c r="C19" s="5" t="n">
        <v>-212848</v>
      </c>
    </row>
    <row r="20">
      <c r="A20" s="4" t="inlineStr">
        <is>
          <t>Notes payable</t>
        </is>
      </c>
      <c r="B20" s="5" t="n">
        <v>1790641</v>
      </c>
      <c r="C20" s="5" t="n">
        <v>1621015</v>
      </c>
    </row>
    <row r="21">
      <c r="A21" s="4" t="inlineStr">
        <is>
          <t>Total long-term debt</t>
        </is>
      </c>
      <c r="B21" s="5" t="n">
        <v>1642363</v>
      </c>
      <c r="C21" s="5" t="n">
        <v>1408167</v>
      </c>
    </row>
    <row r="22">
      <c r="A22" s="4" t="inlineStr">
        <is>
          <t>Less: current portion of long-term debt</t>
        </is>
      </c>
      <c r="B22" s="5" t="n">
        <v>-821092</v>
      </c>
      <c r="C22" s="5" t="n">
        <v>-1365675</v>
      </c>
    </row>
    <row r="23">
      <c r="A23" s="4" t="inlineStr">
        <is>
          <t>Secured Line of Credit [Member]</t>
        </is>
      </c>
    </row>
    <row r="24">
      <c r="A24" s="4" t="inlineStr">
        <is>
          <t>Lines of credit</t>
        </is>
      </c>
      <c r="B24" s="5" t="n">
        <v>1153800</v>
      </c>
      <c r="C24" s="4" t="inlineStr">
        <is>
          <t xml:space="preserve"> </t>
        </is>
      </c>
    </row>
    <row r="25">
      <c r="A25" s="4" t="inlineStr">
        <is>
          <t>Receivables Financing [Member]</t>
        </is>
      </c>
    </row>
    <row r="26">
      <c r="A26" s="4" t="inlineStr">
        <is>
          <t>Lines of credit</t>
        </is>
      </c>
      <c r="B26" s="6" t="n">
        <v>462868</v>
      </c>
      <c r="C26" s="6" t="n">
        <v>47256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Statement [Abstract]</t>
        </is>
      </c>
    </row>
    <row r="4">
      <c r="A4" s="4" t="inlineStr">
        <is>
          <t>Revenues, net</t>
        </is>
      </c>
      <c r="B4" s="6" t="n">
        <v>4251147</v>
      </c>
      <c r="C4" s="6" t="n">
        <v>3532645</v>
      </c>
      <c r="D4" s="6" t="n">
        <v>14798283</v>
      </c>
      <c r="E4" s="6" t="n">
        <v>15239434</v>
      </c>
    </row>
    <row r="5">
      <c r="A5" s="4" t="inlineStr">
        <is>
          <t>Cost of revenues</t>
        </is>
      </c>
      <c r="B5" s="5" t="n">
        <v>2668864</v>
      </c>
      <c r="C5" s="5" t="n">
        <v>2544058</v>
      </c>
      <c r="D5" s="5" t="n">
        <v>9977060</v>
      </c>
      <c r="E5" s="5" t="n">
        <v>10413868</v>
      </c>
    </row>
    <row r="6">
      <c r="A6" s="4" t="inlineStr">
        <is>
          <t>Gross profit</t>
        </is>
      </c>
      <c r="B6" s="5" t="n">
        <v>1582283</v>
      </c>
      <c r="C6" s="5" t="n">
        <v>988587</v>
      </c>
      <c r="D6" s="5" t="n">
        <v>4821223</v>
      </c>
      <c r="E6" s="5" t="n">
        <v>4825566</v>
      </c>
    </row>
    <row r="7">
      <c r="A7" s="3" t="inlineStr">
        <is>
          <t>Operating expenses:</t>
        </is>
      </c>
    </row>
    <row r="8">
      <c r="A8" s="4" t="inlineStr">
        <is>
          <t>Selling, general and administrative</t>
        </is>
      </c>
      <c r="B8" s="5" t="n">
        <v>3474844</v>
      </c>
      <c r="C8" s="5" t="n">
        <v>3296323</v>
      </c>
      <c r="D8" s="5" t="n">
        <v>10438487</v>
      </c>
      <c r="E8" s="5" t="n">
        <v>9738107</v>
      </c>
    </row>
    <row r="9">
      <c r="A9" s="4" t="inlineStr">
        <is>
          <t>Operating loss</t>
        </is>
      </c>
      <c r="B9" s="5" t="n">
        <v>-1892561</v>
      </c>
      <c r="C9" s="5" t="n">
        <v>-2307736</v>
      </c>
      <c r="D9" s="5" t="n">
        <v>-5617264</v>
      </c>
      <c r="E9" s="5" t="n">
        <v>-4912541</v>
      </c>
    </row>
    <row r="10">
      <c r="A10" s="3" t="inlineStr">
        <is>
          <t>Other (expense) income:</t>
        </is>
      </c>
    </row>
    <row r="11">
      <c r="A11" s="4" t="inlineStr">
        <is>
          <t>Rental income</t>
        </is>
      </c>
      <c r="B11" s="5" t="n">
        <v>25704</v>
      </c>
      <c r="C11" s="5" t="n">
        <v>25704</v>
      </c>
      <c r="D11" s="5" t="n">
        <v>77111</v>
      </c>
      <c r="E11" s="5" t="n">
        <v>77111</v>
      </c>
    </row>
    <row r="12">
      <c r="A12" s="4" t="inlineStr">
        <is>
          <t>Other income</t>
        </is>
      </c>
      <c r="B12" s="4" t="inlineStr">
        <is>
          <t xml:space="preserve"> </t>
        </is>
      </c>
      <c r="C12" s="4" t="inlineStr">
        <is>
          <t xml:space="preserve"> </t>
        </is>
      </c>
      <c r="D12" s="5" t="n">
        <v>4911760</v>
      </c>
      <c r="E12" s="4" t="inlineStr">
        <is>
          <t xml:space="preserve"> </t>
        </is>
      </c>
    </row>
    <row r="13">
      <c r="A13" s="4" t="inlineStr">
        <is>
          <t>Interest expense</t>
        </is>
      </c>
      <c r="B13" s="5" t="n">
        <v>-1004626</v>
      </c>
      <c r="C13" s="5" t="n">
        <v>-349172</v>
      </c>
      <c r="D13" s="5" t="n">
        <v>-2575737</v>
      </c>
      <c r="E13" s="5" t="n">
        <v>-875036</v>
      </c>
    </row>
    <row r="14">
      <c r="A14" s="4" t="inlineStr">
        <is>
          <t>Total other (expense) income</t>
        </is>
      </c>
      <c r="B14" s="5" t="n">
        <v>-978922</v>
      </c>
      <c r="C14" s="5" t="n">
        <v>-323468</v>
      </c>
      <c r="D14" s="5" t="n">
        <v>2413134</v>
      </c>
      <c r="E14" s="5" t="n">
        <v>-797925</v>
      </c>
    </row>
    <row r="15">
      <c r="A15" s="4" t="inlineStr">
        <is>
          <t>Loss before income taxes</t>
        </is>
      </c>
      <c r="B15" s="5" t="n">
        <v>-2871483</v>
      </c>
      <c r="C15" s="5" t="n">
        <v>-2631204</v>
      </c>
      <c r="D15" s="5" t="n">
        <v>-3204130</v>
      </c>
      <c r="E15" s="5" t="n">
        <v>-5710466</v>
      </c>
    </row>
    <row r="16">
      <c r="A16" s="4" t="inlineStr">
        <is>
          <t>Income tax expense</t>
        </is>
      </c>
      <c r="B16" s="4" t="inlineStr">
        <is>
          <t xml:space="preserve"> </t>
        </is>
      </c>
      <c r="C16" s="4" t="inlineStr">
        <is>
          <t xml:space="preserve"> </t>
        </is>
      </c>
      <c r="D16" s="4" t="inlineStr">
        <is>
          <t xml:space="preserve"> </t>
        </is>
      </c>
      <c r="E16" s="5" t="n">
        <v>74200</v>
      </c>
    </row>
    <row r="17">
      <c r="A17" s="4" t="inlineStr">
        <is>
          <t>Net loss</t>
        </is>
      </c>
      <c r="B17" s="5" t="n">
        <v>-2871483</v>
      </c>
      <c r="C17" s="5" t="n">
        <v>-2631204</v>
      </c>
      <c r="D17" s="5" t="n">
        <v>-3204130</v>
      </c>
      <c r="E17" s="5" t="n">
        <v>-5784666</v>
      </c>
    </row>
    <row r="18">
      <c r="A18" s="4" t="inlineStr">
        <is>
          <t>Net income (loss) attributable to noncontrolling interests</t>
        </is>
      </c>
      <c r="B18" s="5" t="n">
        <v>-37439</v>
      </c>
      <c r="C18" s="5" t="n">
        <v>-49103</v>
      </c>
      <c r="D18" s="5" t="n">
        <v>-15198</v>
      </c>
      <c r="E18" s="5" t="n">
        <v>-31858</v>
      </c>
    </row>
    <row r="19">
      <c r="A19" s="4" t="inlineStr">
        <is>
          <t>Net loss attributable to Vinco Ventures, Inc.</t>
        </is>
      </c>
      <c r="B19" s="6" t="n">
        <v>-2834044</v>
      </c>
      <c r="C19" s="6" t="n">
        <v>-2582101</v>
      </c>
      <c r="D19" s="6" t="n">
        <v>-3188932</v>
      </c>
      <c r="E19" s="6" t="n">
        <v>-5752808</v>
      </c>
    </row>
    <row r="20">
      <c r="A20" s="3" t="inlineStr">
        <is>
          <t>Net loss per share</t>
        </is>
      </c>
    </row>
    <row r="21">
      <c r="A21" s="4" t="inlineStr">
        <is>
          <t>- basic and diluted</t>
        </is>
      </c>
      <c r="B21" s="8" t="n">
        <v>-0.3</v>
      </c>
      <c r="C21" s="8" t="n">
        <v>-0.44</v>
      </c>
      <c r="D21" s="8" t="n">
        <v>-0.29</v>
      </c>
      <c r="E21" s="6" t="n">
        <v>-1</v>
      </c>
    </row>
    <row r="22">
      <c r="A22" s="4" t="inlineStr">
        <is>
          <t>Weighted average number of common shares outstanding - basic and diluted</t>
        </is>
      </c>
      <c r="B22" s="5" t="n">
        <v>9324023</v>
      </c>
      <c r="C22" s="5" t="n">
        <v>5834167</v>
      </c>
      <c r="D22" s="5" t="n">
        <v>10853242</v>
      </c>
      <c r="E22" s="5" t="n">
        <v>573337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8" customWidth="1" min="1" max="1"/>
    <col width="21" customWidth="1" min="2" max="2"/>
  </cols>
  <sheetData>
    <row r="1">
      <c r="A1" s="1" t="inlineStr">
        <is>
          <t>Debt - Schedule of Maturities of Long-term Debt (Details)</t>
        </is>
      </c>
      <c r="B1" s="2" t="inlineStr">
        <is>
          <t>Sep. 30, 2020USD ($)</t>
        </is>
      </c>
    </row>
    <row r="2">
      <c r="A2" s="3" t="inlineStr">
        <is>
          <t>Debt Disclosure [Abstract]</t>
        </is>
      </c>
    </row>
    <row r="3">
      <c r="A3" s="4" t="inlineStr">
        <is>
          <t>2020 (excluding the nine months ended September 30, 2020)</t>
        </is>
      </c>
      <c r="B3" s="6" t="n">
        <v>4206810</v>
      </c>
    </row>
    <row r="4">
      <c r="A4" s="4" t="inlineStr">
        <is>
          <t>2021</t>
        </is>
      </c>
      <c r="B4" s="5" t="n">
        <v>206760</v>
      </c>
    </row>
    <row r="5">
      <c r="A5" s="4" t="inlineStr">
        <is>
          <t>2022</t>
        </is>
      </c>
      <c r="B5" s="5" t="n">
        <v>2209137</v>
      </c>
    </row>
    <row r="6">
      <c r="A6" s="4" t="inlineStr">
        <is>
          <t>2023</t>
        </is>
      </c>
      <c r="B6" s="5" t="n">
        <v>1440275</v>
      </c>
    </row>
    <row r="7">
      <c r="A7" s="4" t="inlineStr">
        <is>
          <t>Thereafter</t>
        </is>
      </c>
      <c r="B7" s="4" t="inlineStr">
        <is>
          <t xml:space="preserve"> </t>
        </is>
      </c>
    </row>
    <row r="8">
      <c r="A8" s="4" t="inlineStr">
        <is>
          <t>Long-term Debt, Gross</t>
        </is>
      </c>
      <c r="B8" s="5" t="n">
        <v>8062982</v>
      </c>
    </row>
    <row r="9">
      <c r="A9" s="4" t="inlineStr">
        <is>
          <t>Less: debt discount</t>
        </is>
      </c>
      <c r="B9" s="5" t="n">
        <v>-501941</v>
      </c>
    </row>
    <row r="10">
      <c r="A10" s="4" t="inlineStr">
        <is>
          <t>Long-term Debt</t>
        </is>
      </c>
      <c r="B10" s="6" t="n">
        <v>756104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Related Party Transactions (Details Narrative) - USD ($)</t>
        </is>
      </c>
      <c r="B1" s="2" t="inlineStr">
        <is>
          <t>Sep. 30, 2020</t>
        </is>
      </c>
      <c r="C1" s="2" t="inlineStr">
        <is>
          <t>Dec. 31, 2019</t>
        </is>
      </c>
    </row>
    <row r="2">
      <c r="A2" s="4" t="inlineStr">
        <is>
          <t>Due to related parties, current</t>
        </is>
      </c>
      <c r="B2" s="6" t="n">
        <v>22005</v>
      </c>
      <c r="C2" s="6" t="n">
        <v>17253</v>
      </c>
    </row>
    <row r="3">
      <c r="A3" s="4" t="inlineStr">
        <is>
          <t>SRM LLC and NL Penn Capital, LP. [Member]</t>
        </is>
      </c>
    </row>
    <row r="4">
      <c r="A4" s="4" t="inlineStr">
        <is>
          <t>Due to related parties, current</t>
        </is>
      </c>
      <c r="B4" s="5" t="n">
        <v>22005</v>
      </c>
      <c r="C4" s="6" t="n">
        <v>17253</v>
      </c>
    </row>
    <row r="5">
      <c r="A5" s="4" t="inlineStr">
        <is>
          <t>SRM Entertainment Group LLC [Member]</t>
        </is>
      </c>
    </row>
    <row r="6">
      <c r="A6" s="4" t="inlineStr">
        <is>
          <t>Due from related parties,current</t>
        </is>
      </c>
      <c r="B6" s="6" t="n">
        <v>104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 width="25" customWidth="1" min="6" max="6"/>
    <col width="14" customWidth="1" min="7" max="7"/>
    <col width="14" customWidth="1" min="8" max="8"/>
    <col width="14" customWidth="1" min="9" max="9"/>
    <col width="25" customWidth="1" min="10" max="10"/>
    <col width="14" customWidth="1" min="11" max="11"/>
    <col width="14" customWidth="1" min="12" max="12"/>
  </cols>
  <sheetData>
    <row r="1">
      <c r="A1" s="1" t="inlineStr">
        <is>
          <t>Commitments and Contingencies (Details Narrative) - USD ($)</t>
        </is>
      </c>
      <c r="B1" s="2" t="inlineStr">
        <is>
          <t>Oct. 27, 2020</t>
        </is>
      </c>
      <c r="C1" s="2" t="inlineStr">
        <is>
          <t>Oct. 27, 2020</t>
        </is>
      </c>
      <c r="D1" s="2" t="inlineStr">
        <is>
          <t>Apr. 14, 2020</t>
        </is>
      </c>
      <c r="E1" s="2" t="inlineStr">
        <is>
          <t>Feb. 12, 2020</t>
        </is>
      </c>
      <c r="F1" s="2" t="inlineStr">
        <is>
          <t>Sep. 30, 2020</t>
        </is>
      </c>
      <c r="G1" s="2" t="inlineStr">
        <is>
          <t>Jun. 30, 2020</t>
        </is>
      </c>
      <c r="H1" s="2" t="inlineStr">
        <is>
          <t>Sep. 30, 2019</t>
        </is>
      </c>
      <c r="I1" s="2" t="inlineStr">
        <is>
          <t>Jun. 30, 2019</t>
        </is>
      </c>
      <c r="J1" s="2" t="inlineStr">
        <is>
          <t>Sep. 30, 2020</t>
        </is>
      </c>
      <c r="K1" s="2" t="inlineStr">
        <is>
          <t>Sep. 30, 2019</t>
        </is>
      </c>
      <c r="L1" s="2" t="inlineStr">
        <is>
          <t>Dec. 31, 2019</t>
        </is>
      </c>
    </row>
    <row r="2">
      <c r="A2" s="4" t="inlineStr">
        <is>
          <t>Operating lease, liability</t>
        </is>
      </c>
      <c r="F2" s="6" t="n">
        <v>534819</v>
      </c>
      <c r="J2" s="6" t="n">
        <v>534819</v>
      </c>
    </row>
    <row r="3">
      <c r="A3" s="4" t="inlineStr">
        <is>
          <t>Right of use assets - operating leases, net</t>
        </is>
      </c>
      <c r="F3" s="6" t="n">
        <v>505933</v>
      </c>
      <c r="J3" s="5" t="n">
        <v>505933</v>
      </c>
      <c r="L3" s="6" t="n">
        <v>732100</v>
      </c>
    </row>
    <row r="4">
      <c r="A4" s="4" t="inlineStr">
        <is>
          <t>Operating cash outflows relating to operating lease liabilities</t>
        </is>
      </c>
      <c r="G4" s="6" t="n">
        <v>71090</v>
      </c>
      <c r="J4" s="5" t="n">
        <v>219608</v>
      </c>
    </row>
    <row r="5">
      <c r="A5" s="4" t="inlineStr">
        <is>
          <t>Operating lease expense</t>
        </is>
      </c>
      <c r="G5" s="5" t="n">
        <v>72349</v>
      </c>
      <c r="J5" s="6" t="n">
        <v>226167</v>
      </c>
    </row>
    <row r="6">
      <c r="A6" s="4" t="inlineStr">
        <is>
          <t>Operating lease, weighted average remaining lease term</t>
        </is>
      </c>
      <c r="F6" s="4" t="inlineStr">
        <is>
          <t>3 years 8 months 12 days</t>
        </is>
      </c>
      <c r="J6" s="4" t="inlineStr">
        <is>
          <t>3 years 8 months 12 days</t>
        </is>
      </c>
    </row>
    <row r="7">
      <c r="A7" s="4" t="inlineStr">
        <is>
          <t>Operating lease, weighted average discount rate, percent</t>
        </is>
      </c>
      <c r="F7" s="4" t="inlineStr">
        <is>
          <t>4.50%</t>
        </is>
      </c>
      <c r="J7" s="4" t="inlineStr">
        <is>
          <t>4.50%</t>
        </is>
      </c>
    </row>
    <row r="8">
      <c r="A8" s="4" t="inlineStr">
        <is>
          <t>Operating leases, rent expense</t>
        </is>
      </c>
      <c r="G8" s="5" t="n">
        <v>116183</v>
      </c>
      <c r="I8" s="6" t="n">
        <v>128256</v>
      </c>
      <c r="J8" s="6" t="n">
        <v>332492</v>
      </c>
      <c r="K8" s="6" t="n">
        <v>410759</v>
      </c>
    </row>
    <row r="9">
      <c r="A9" s="4" t="inlineStr">
        <is>
          <t>Rental income</t>
        </is>
      </c>
      <c r="F9" s="6" t="n">
        <v>25704</v>
      </c>
      <c r="G9" s="6" t="n">
        <v>25704</v>
      </c>
      <c r="H9" s="6" t="n">
        <v>25704</v>
      </c>
      <c r="I9" s="6" t="n">
        <v>25704</v>
      </c>
      <c r="J9" s="6" t="n">
        <v>77111</v>
      </c>
      <c r="K9" s="6" t="n">
        <v>77111</v>
      </c>
    </row>
    <row r="10">
      <c r="A10" s="4" t="inlineStr">
        <is>
          <t>Subsequent Event [Member]</t>
        </is>
      </c>
    </row>
    <row r="11">
      <c r="A11" s="4" t="inlineStr">
        <is>
          <t>Loss contingency damages sought, value</t>
        </is>
      </c>
      <c r="B11" s="6" t="n">
        <v>8000000</v>
      </c>
      <c r="C11" s="6" t="n">
        <v>8000000</v>
      </c>
    </row>
    <row r="12">
      <c r="A12" s="4" t="inlineStr">
        <is>
          <t>Oceanside Traders, LLC [Member]</t>
        </is>
      </c>
    </row>
    <row r="13">
      <c r="A13" s="4" t="inlineStr">
        <is>
          <t>Legal settlement amount</t>
        </is>
      </c>
      <c r="D13" s="6" t="n">
        <v>443383</v>
      </c>
    </row>
    <row r="14">
      <c r="A14" s="4" t="inlineStr">
        <is>
          <t>Settlement costs</t>
        </is>
      </c>
      <c r="D14" s="5" t="n">
        <v>284249</v>
      </c>
    </row>
    <row r="15">
      <c r="A15" s="4" t="inlineStr">
        <is>
          <t>Oceanside Traders, LLC [Member] | Plaintiff for Goods Sold [Member]</t>
        </is>
      </c>
    </row>
    <row r="16">
      <c r="A16" s="4" t="inlineStr">
        <is>
          <t>Legal settlement amount</t>
        </is>
      </c>
      <c r="D16" s="5" t="n">
        <v>141007</v>
      </c>
    </row>
    <row r="17">
      <c r="A17" s="4" t="inlineStr">
        <is>
          <t>Oceanside Traders, LLC [Member] | Overpayments [Member]</t>
        </is>
      </c>
    </row>
    <row r="18">
      <c r="A18" s="4" t="inlineStr">
        <is>
          <t>Legal settlement amount</t>
        </is>
      </c>
      <c r="D18" s="5" t="n">
        <v>138180</v>
      </c>
    </row>
    <row r="19">
      <c r="A19" s="4" t="inlineStr">
        <is>
          <t>Oceanside Traders, LLC [Member] | Lost Profits [Member]</t>
        </is>
      </c>
    </row>
    <row r="20">
      <c r="A20" s="4" t="inlineStr">
        <is>
          <t>Legal settlement amount</t>
        </is>
      </c>
      <c r="D20" s="6" t="n">
        <v>279187</v>
      </c>
    </row>
    <row r="21">
      <c r="A21" s="4" t="inlineStr">
        <is>
          <t>Rosenberg Fortuna &amp; Laitman LLP [Member]</t>
        </is>
      </c>
    </row>
    <row r="22">
      <c r="A22" s="4" t="inlineStr">
        <is>
          <t>Legal settlement amount</t>
        </is>
      </c>
      <c r="E22" s="6" t="n">
        <v>50000</v>
      </c>
    </row>
    <row r="23">
      <c r="A23" s="4" t="inlineStr">
        <is>
          <t>Settlement costs</t>
        </is>
      </c>
      <c r="E23" s="6" t="n">
        <v>5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tockholders' Equity (Details Narrative) - USD ($)</t>
        </is>
      </c>
      <c r="B1" s="2" t="inlineStr">
        <is>
          <t>Jul. 15, 2020</t>
        </is>
      </c>
      <c r="C1" s="2" t="inlineStr">
        <is>
          <t>Sep. 30, 2020</t>
        </is>
      </c>
      <c r="D1" s="2" t="inlineStr">
        <is>
          <t>Sep. 30, 2019</t>
        </is>
      </c>
      <c r="E1" s="2" t="inlineStr">
        <is>
          <t>Sep. 30, 2020</t>
        </is>
      </c>
      <c r="F1" s="2" t="inlineStr">
        <is>
          <t>Sep. 30, 2019</t>
        </is>
      </c>
      <c r="G1" s="2" t="inlineStr">
        <is>
          <t>Dec. 31, 2019</t>
        </is>
      </c>
      <c r="H1" s="2" t="inlineStr">
        <is>
          <t>Feb. 09, 2018</t>
        </is>
      </c>
    </row>
    <row r="2">
      <c r="A2" s="4" t="inlineStr">
        <is>
          <t>Preferred stock, par value</t>
        </is>
      </c>
      <c r="C2" s="7" t="n">
        <v>0.001</v>
      </c>
      <c r="E2" s="7" t="n">
        <v>0.001</v>
      </c>
      <c r="G2" s="7" t="n">
        <v>0.001</v>
      </c>
    </row>
    <row r="3">
      <c r="A3" s="4" t="inlineStr">
        <is>
          <t>Preferred stock, shares authorized</t>
        </is>
      </c>
      <c r="C3" s="5" t="n">
        <v>30000000</v>
      </c>
      <c r="E3" s="5" t="n">
        <v>30000000</v>
      </c>
      <c r="G3" s="5" t="n">
        <v>30000000</v>
      </c>
    </row>
    <row r="4">
      <c r="A4" s="4" t="inlineStr">
        <is>
          <t>Preferred stock, shares issued</t>
        </is>
      </c>
      <c r="C4" s="5" t="n">
        <v>0</v>
      </c>
      <c r="E4" s="5" t="n">
        <v>0</v>
      </c>
      <c r="G4" s="5" t="n">
        <v>0</v>
      </c>
    </row>
    <row r="5">
      <c r="A5" s="4" t="inlineStr">
        <is>
          <t>Preferred stock, shares outstanding</t>
        </is>
      </c>
      <c r="C5" s="5" t="n">
        <v>0</v>
      </c>
      <c r="E5" s="5" t="n">
        <v>0</v>
      </c>
      <c r="G5" s="5" t="n">
        <v>0</v>
      </c>
    </row>
    <row r="6">
      <c r="A6" s="4" t="inlineStr">
        <is>
          <t>Share-based compensation arrangement by share-based payment award, number of shares authorized</t>
        </is>
      </c>
      <c r="C6" s="5" t="n">
        <v>0</v>
      </c>
      <c r="E6" s="5" t="n">
        <v>0</v>
      </c>
    </row>
    <row r="7">
      <c r="A7" s="4" t="inlineStr">
        <is>
          <t>Employee service share-based compensation, nonvested awards, compensation not yet recognized, stock options</t>
        </is>
      </c>
      <c r="C7" s="4" t="inlineStr">
        <is>
          <t xml:space="preserve"> </t>
        </is>
      </c>
      <c r="E7" s="4" t="inlineStr">
        <is>
          <t xml:space="preserve"> </t>
        </is>
      </c>
    </row>
    <row r="8">
      <c r="A8" s="4" t="inlineStr">
        <is>
          <t>Common Stock [Member]</t>
        </is>
      </c>
    </row>
    <row r="9">
      <c r="A9" s="4" t="inlineStr">
        <is>
          <t>Shares issued under stock-based incentives</t>
        </is>
      </c>
      <c r="B9" s="5" t="n">
        <v>1764705</v>
      </c>
      <c r="C9" s="5" t="n">
        <v>150000</v>
      </c>
      <c r="D9" s="5" t="n">
        <v>3000</v>
      </c>
      <c r="E9" s="5" t="n">
        <v>150000</v>
      </c>
      <c r="F9" s="5" t="n">
        <v>3000</v>
      </c>
    </row>
    <row r="10">
      <c r="A10" s="4" t="inlineStr">
        <is>
          <t>Omnibus Incentive Plan [Member]</t>
        </is>
      </c>
    </row>
    <row r="11">
      <c r="A11" s="4" t="inlineStr">
        <is>
          <t>Share-based compensation arrangement by share-based payment award, number of shares authorized</t>
        </is>
      </c>
      <c r="H11" s="5" t="n">
        <v>176470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37" customWidth="1" min="2" max="2"/>
  </cols>
  <sheetData>
    <row r="1">
      <c r="A1" s="1" t="inlineStr">
        <is>
          <t>Stockholders' Equity - Schedule of Share-based Compensation, Stock Options, Activity (Details)</t>
        </is>
      </c>
      <c r="B1" s="2" t="inlineStr">
        <is>
          <t>9 Months Ended</t>
        </is>
      </c>
    </row>
    <row r="2">
      <c r="B2" s="2" t="inlineStr">
        <is>
          <t>Sep. 30, 2020USD ($)$ / sharesshares</t>
        </is>
      </c>
    </row>
    <row r="3">
      <c r="A3" s="3" t="inlineStr">
        <is>
          <t>Equity [Abstract]</t>
        </is>
      </c>
    </row>
    <row r="4">
      <c r="A4" s="4" t="inlineStr">
        <is>
          <t>Shares, Balance, January 1, 2020 | shares</t>
        </is>
      </c>
      <c r="B4" s="5" t="n">
        <v>80000</v>
      </c>
    </row>
    <row r="5">
      <c r="A5" s="4" t="inlineStr">
        <is>
          <t>Shares, Granted | shares</t>
        </is>
      </c>
      <c r="B5" s="4" t="inlineStr">
        <is>
          <t xml:space="preserve"> </t>
        </is>
      </c>
    </row>
    <row r="6">
      <c r="A6" s="4" t="inlineStr">
        <is>
          <t>Shares, Balance, September 30, 2020 | shares</t>
        </is>
      </c>
      <c r="B6" s="5" t="n">
        <v>80000</v>
      </c>
    </row>
    <row r="7">
      <c r="A7" s="4" t="inlineStr">
        <is>
          <t>Shares, Exercisable, Balance, September 30, 2020 | shares</t>
        </is>
      </c>
      <c r="B7" s="5" t="n">
        <v>80000</v>
      </c>
    </row>
    <row r="8">
      <c r="A8" s="4" t="inlineStr">
        <is>
          <t>Weighted Average Exercise Price, Balance, January 1, 2020 | $ / shares</t>
        </is>
      </c>
      <c r="B8" s="8" t="n">
        <v>7.01</v>
      </c>
    </row>
    <row r="9">
      <c r="A9" s="4" t="inlineStr">
        <is>
          <t>Weighted Average Exercise Price, Granted | $ / shares</t>
        </is>
      </c>
      <c r="B9" s="4" t="inlineStr">
        <is>
          <t xml:space="preserve"> </t>
        </is>
      </c>
    </row>
    <row r="10">
      <c r="A10" s="4" t="inlineStr">
        <is>
          <t>Weighted Average Exercise Price, Balance, September 30, 2020 | $ / shares</t>
        </is>
      </c>
      <c r="B10" s="9" t="n">
        <v>7.01</v>
      </c>
    </row>
    <row r="11">
      <c r="A11" s="4" t="inlineStr">
        <is>
          <t>Weighted Average Exercise Price, Exercisable, Balance, September 30, 2020 | $ / shares</t>
        </is>
      </c>
      <c r="B11" s="8" t="n">
        <v>7.01</v>
      </c>
    </row>
    <row r="12">
      <c r="A12" s="4" t="inlineStr">
        <is>
          <t>Remaining Contractual Life in Years, Balance, September 30, 2020</t>
        </is>
      </c>
      <c r="B12" s="4" t="inlineStr">
        <is>
          <t>3 years 8 months 12 days</t>
        </is>
      </c>
    </row>
    <row r="13">
      <c r="A13" s="4" t="inlineStr">
        <is>
          <t>Remaining Contractual Life in Years, Granted</t>
        </is>
      </c>
      <c r="B13" s="4" t="inlineStr">
        <is>
          <t>0 years</t>
        </is>
      </c>
    </row>
    <row r="14">
      <c r="A14" s="4" t="inlineStr">
        <is>
          <t>Remaining Contractual Life in Years, Balance, September 30, 2020</t>
        </is>
      </c>
      <c r="B14" s="4" t="inlineStr">
        <is>
          <t>3 years 6 months</t>
        </is>
      </c>
    </row>
    <row r="15">
      <c r="A15" s="4" t="inlineStr">
        <is>
          <t>Remaining Contractual Life in Years, Exercisable, Balance, September 30, 2020</t>
        </is>
      </c>
      <c r="B15" s="4" t="inlineStr">
        <is>
          <t>3 years 6 months</t>
        </is>
      </c>
    </row>
    <row r="16">
      <c r="A16" s="4" t="inlineStr">
        <is>
          <t>Aggregate Intrinsic Value, Balance, January 1, 2020 | $</t>
        </is>
      </c>
      <c r="B16" s="4" t="inlineStr">
        <is>
          <t xml:space="preserve"> </t>
        </is>
      </c>
    </row>
    <row r="17">
      <c r="A17" s="4" t="inlineStr">
        <is>
          <t>Aggregate Intrinsic Value, Granted | $</t>
        </is>
      </c>
      <c r="B17" s="4" t="inlineStr">
        <is>
          <t xml:space="preserve"> </t>
        </is>
      </c>
    </row>
    <row r="18">
      <c r="A18" s="4" t="inlineStr">
        <is>
          <t>Aggregate Intrinsic Value, Balance, September 30, 2020 | $</t>
        </is>
      </c>
      <c r="B18" s="4" t="inlineStr">
        <is>
          <t xml:space="preserve"> </t>
        </is>
      </c>
    </row>
    <row r="19">
      <c r="A19" s="4" t="inlineStr">
        <is>
          <t>Aggregate Intrinsic Value, Exercisable, Balance, September 30, 2020 | $</t>
        </is>
      </c>
      <c r="B19"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N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80"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Subsequent Events (Details Narrative) - USD ($)</t>
        </is>
      </c>
      <c r="B1" s="2" t="inlineStr">
        <is>
          <t>Nov. 19, 2020</t>
        </is>
      </c>
      <c r="C1" s="2" t="inlineStr">
        <is>
          <t>Nov. 17, 2020</t>
        </is>
      </c>
      <c r="D1" s="2" t="inlineStr">
        <is>
          <t>Nov. 10, 2020</t>
        </is>
      </c>
      <c r="E1" s="2" t="inlineStr">
        <is>
          <t>Oct. 29, 2020</t>
        </is>
      </c>
      <c r="F1" s="2" t="inlineStr">
        <is>
          <t>Oct. 27, 2020</t>
        </is>
      </c>
      <c r="G1" s="2" t="inlineStr">
        <is>
          <t>Oct. 27, 2020</t>
        </is>
      </c>
      <c r="H1" s="2" t="inlineStr">
        <is>
          <t>Oct. 16, 2020</t>
        </is>
      </c>
      <c r="I1" s="2" t="inlineStr">
        <is>
          <t>Oct. 12, 2020</t>
        </is>
      </c>
      <c r="J1" s="2" t="inlineStr">
        <is>
          <t>Oct. 08, 2020</t>
        </is>
      </c>
      <c r="K1" s="2" t="inlineStr">
        <is>
          <t>Oct. 07, 2020</t>
        </is>
      </c>
      <c r="L1" s="2" t="inlineStr">
        <is>
          <t>Sep. 29, 2020</t>
        </is>
      </c>
      <c r="M1" s="2" t="inlineStr">
        <is>
          <t>Sep. 30, 2020</t>
        </is>
      </c>
      <c r="N1" s="2" t="inlineStr">
        <is>
          <t>Dec. 31, 2019</t>
        </is>
      </c>
    </row>
    <row r="2">
      <c r="A2" s="4" t="inlineStr">
        <is>
          <t>Preferred stock, designated</t>
        </is>
      </c>
      <c r="M2" s="5" t="n">
        <v>30000000</v>
      </c>
      <c r="N2" s="5" t="n">
        <v>30000000</v>
      </c>
    </row>
    <row r="3">
      <c r="A3" s="4" t="inlineStr">
        <is>
          <t>Preferred stock, par value</t>
        </is>
      </c>
      <c r="M3" s="7" t="n">
        <v>0.001</v>
      </c>
      <c r="N3" s="7" t="n">
        <v>0.001</v>
      </c>
    </row>
    <row r="4">
      <c r="A4" s="4" t="inlineStr">
        <is>
          <t>Subsequent Event [Member]</t>
        </is>
      </c>
    </row>
    <row r="5">
      <c r="A5" s="4" t="inlineStr">
        <is>
          <t>Stock conversion</t>
        </is>
      </c>
      <c r="H5" s="4" t="inlineStr">
        <is>
          <t>Each share of Series B shall be convertible into 1 share of Common Stock, on or after the twelve month anniversary of the Original Issue Date at the option of the Holder thereof, for a total not to exceed 1,000,000 shares of Common Stock.</t>
        </is>
      </c>
    </row>
    <row r="6">
      <c r="A6" s="4" t="inlineStr">
        <is>
          <t>Loss contigency damages sought value</t>
        </is>
      </c>
      <c r="F6" s="6" t="n">
        <v>8000000</v>
      </c>
      <c r="G6" s="6" t="n">
        <v>8000000</v>
      </c>
    </row>
    <row r="7">
      <c r="A7" s="4" t="inlineStr">
        <is>
          <t>Shares issued upon conversion of restricted stock</t>
        </is>
      </c>
      <c r="B7" s="5" t="n">
        <v>40000</v>
      </c>
    </row>
    <row r="8">
      <c r="A8" s="4" t="inlineStr">
        <is>
          <t>Value of converted common stock</t>
        </is>
      </c>
      <c r="B8" s="6" t="n">
        <v>59600</v>
      </c>
    </row>
    <row r="9">
      <c r="A9" s="4" t="inlineStr">
        <is>
          <t>Subsequent Event [Member] | Maximum [Member]</t>
        </is>
      </c>
    </row>
    <row r="10">
      <c r="A10" s="4" t="inlineStr">
        <is>
          <t>Number of shares issued</t>
        </is>
      </c>
      <c r="H10" s="5" t="n">
        <v>1000000</v>
      </c>
    </row>
    <row r="11">
      <c r="A11" s="4" t="inlineStr">
        <is>
          <t>Subsequent Event [Member] | Series B Convertible Preferred Stock [Member]</t>
        </is>
      </c>
    </row>
    <row r="12">
      <c r="A12" s="4" t="inlineStr">
        <is>
          <t>Preferred stock, designated</t>
        </is>
      </c>
      <c r="H12" s="5" t="n">
        <v>1000000</v>
      </c>
    </row>
    <row r="13">
      <c r="A13" s="4" t="inlineStr">
        <is>
          <t>Preferred stock, par value</t>
        </is>
      </c>
      <c r="H13" s="7" t="n">
        <v>0.001</v>
      </c>
    </row>
    <row r="14">
      <c r="A14" s="4" t="inlineStr">
        <is>
          <t>Common Stock [Member] | Subsequent Event [Member] | Rawleigh Ralls [Member]</t>
        </is>
      </c>
    </row>
    <row r="15">
      <c r="A15" s="4" t="inlineStr">
        <is>
          <t>Number of shares issued</t>
        </is>
      </c>
      <c r="I15" s="5" t="n">
        <v>125000</v>
      </c>
    </row>
    <row r="16">
      <c r="A16" s="4" t="inlineStr">
        <is>
          <t>Number of shares issued, value</t>
        </is>
      </c>
      <c r="I16" s="6" t="n">
        <v>250000</v>
      </c>
    </row>
    <row r="17">
      <c r="A17" s="4" t="inlineStr">
        <is>
          <t>Purchase and Sale Agreement [Member] | Common Stock [Member] | Subsequent Event [Member] | Mercury FundingCo, LLC [Member]</t>
        </is>
      </c>
    </row>
    <row r="18">
      <c r="A18" s="4" t="inlineStr">
        <is>
          <t>Number of shares issued</t>
        </is>
      </c>
      <c r="J18" s="5" t="n">
        <v>1132209</v>
      </c>
    </row>
    <row r="19">
      <c r="A19" s="4" t="inlineStr">
        <is>
          <t>Number of shares issued, value</t>
        </is>
      </c>
      <c r="J19" s="6" t="n">
        <v>1890956</v>
      </c>
    </row>
    <row r="20">
      <c r="A20" s="4" t="inlineStr">
        <is>
          <t>Ownership interest</t>
        </is>
      </c>
      <c r="J20" s="4" t="inlineStr">
        <is>
          <t>8.05%</t>
        </is>
      </c>
    </row>
    <row r="21">
      <c r="A21" s="4" t="inlineStr">
        <is>
          <t>Purchase and Sale Agreement [Member] | Common Stock [Member] | Subsequent Event [Member] | Ventus Capital, LLC [Member]</t>
        </is>
      </c>
    </row>
    <row r="22">
      <c r="A22" s="4" t="inlineStr">
        <is>
          <t>Number of shares issued</t>
        </is>
      </c>
      <c r="J22" s="5" t="n">
        <v>1078073</v>
      </c>
    </row>
    <row r="23">
      <c r="A23" s="4" t="inlineStr">
        <is>
          <t>Number of shares issued, value</t>
        </is>
      </c>
      <c r="J23" s="6" t="n">
        <v>1800382</v>
      </c>
    </row>
    <row r="24">
      <c r="A24" s="4" t="inlineStr">
        <is>
          <t>Ownership interest</t>
        </is>
      </c>
      <c r="J24" s="4" t="inlineStr">
        <is>
          <t>7.64%</t>
        </is>
      </c>
    </row>
    <row r="25">
      <c r="A25" s="4" t="inlineStr">
        <is>
          <t>Purchase and Sale Agreement [Member] | Sellers [Member]</t>
        </is>
      </c>
    </row>
    <row r="26">
      <c r="A26" s="4" t="inlineStr">
        <is>
          <t>Cumulative revenue</t>
        </is>
      </c>
      <c r="L26" s="6" t="n">
        <v>10000000</v>
      </c>
    </row>
    <row r="27">
      <c r="A27" s="4" t="inlineStr">
        <is>
          <t>Number of shares issued</t>
        </is>
      </c>
      <c r="L27" s="5" t="n">
        <v>125000</v>
      </c>
    </row>
    <row r="28">
      <c r="A28" s="4" t="inlineStr">
        <is>
          <t>Purchase and Sale Agreement [Member] | Sellers [Member] | Common Stock [Member]</t>
        </is>
      </c>
    </row>
    <row r="29">
      <c r="A29" s="4" t="inlineStr">
        <is>
          <t>Number of shares issued during acquisition</t>
        </is>
      </c>
      <c r="L29" s="5" t="n">
        <v>2210382</v>
      </c>
    </row>
    <row r="30">
      <c r="A30" s="4" t="inlineStr">
        <is>
          <t>Purchase and Sale Agreement [Member] | Sellers [Member] | Preferred Stock [Member]</t>
        </is>
      </c>
    </row>
    <row r="31">
      <c r="A31" s="4" t="inlineStr">
        <is>
          <t>Number of shares issued during acquisition</t>
        </is>
      </c>
      <c r="L31" s="5" t="n">
        <v>764618</v>
      </c>
    </row>
    <row r="32">
      <c r="A32" s="4" t="inlineStr">
        <is>
          <t>Future Purchase Agreement [Member] | Subsequent Event [Member] | Itria Ventures, LLC [Member]</t>
        </is>
      </c>
    </row>
    <row r="33">
      <c r="A33" s="4" t="inlineStr">
        <is>
          <t>Sale of receivables agreed</t>
        </is>
      </c>
      <c r="E33" s="6" t="n">
        <v>155000</v>
      </c>
    </row>
    <row r="34">
      <c r="A34" s="4" t="inlineStr">
        <is>
          <t>Receivables</t>
        </is>
      </c>
      <c r="E34" s="6" t="n">
        <v>125000</v>
      </c>
    </row>
    <row r="35">
      <c r="A35" s="4" t="inlineStr">
        <is>
          <t>Forbearance Agreement [Member] | Holder [Member] | Subsequent Event [Member] | Notes Payable [Member]</t>
        </is>
      </c>
    </row>
    <row r="36">
      <c r="A36" s="4" t="inlineStr">
        <is>
          <t>Forbearance fee</t>
        </is>
      </c>
      <c r="K36" s="6" t="n">
        <v>12500</v>
      </c>
    </row>
    <row r="37">
      <c r="A37" s="4" t="inlineStr">
        <is>
          <t>Asset Purchase Agreement [Member]</t>
        </is>
      </c>
    </row>
    <row r="38">
      <c r="A38" s="4" t="inlineStr">
        <is>
          <t>Payments to purchase assets</t>
        </is>
      </c>
      <c r="M38" s="6" t="n">
        <v>300000</v>
      </c>
    </row>
    <row r="39">
      <c r="A39" s="4" t="inlineStr">
        <is>
          <t>Platform License Agreement [Member] | Licensor [Member]</t>
        </is>
      </c>
    </row>
    <row r="40">
      <c r="A40" s="4" t="inlineStr">
        <is>
          <t>Number of shares issued</t>
        </is>
      </c>
      <c r="M40" s="5" t="n">
        <v>750000</v>
      </c>
    </row>
    <row r="41">
      <c r="A41" s="4" t="inlineStr">
        <is>
          <t>Licensor fee percenatge</t>
        </is>
      </c>
      <c r="M41" s="4" t="inlineStr">
        <is>
          <t>30.00%</t>
        </is>
      </c>
    </row>
    <row r="42">
      <c r="A42" s="4" t="inlineStr">
        <is>
          <t>Employment Agreement [Member] | Subsequent Event [Member] | Laurie Argall [Member]</t>
        </is>
      </c>
    </row>
    <row r="43">
      <c r="A43" s="4" t="inlineStr">
        <is>
          <t>Base salary</t>
        </is>
      </c>
      <c r="D43" s="6" t="n">
        <v>60000</v>
      </c>
    </row>
    <row r="44">
      <c r="A44" s="4" t="inlineStr">
        <is>
          <t>Inventory Management Agreement [Member] | Subsequent Event [Member] | Forever 8 Fund, LLC [Member]</t>
        </is>
      </c>
    </row>
    <row r="45">
      <c r="A45" s="4" t="inlineStr">
        <is>
          <t>Ownership interest</t>
        </is>
      </c>
      <c r="C45" s="4" t="inlineStr">
        <is>
          <t>45.00%</t>
        </is>
      </c>
    </row>
    <row r="46">
      <c r="A46" s="4" t="inlineStr">
        <is>
          <t>Advanced the vendors</t>
        </is>
      </c>
      <c r="C46" s="6" t="n">
        <v>23928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cols>
    <col width="80" customWidth="1" min="1" max="1"/>
    <col width="22" customWidth="1" min="2" max="2"/>
    <col width="36" customWidth="1" min="3" max="3"/>
    <col width="29" customWidth="1" min="4" max="4"/>
    <col width="33" customWidth="1" min="5" max="5"/>
    <col width="13" customWidth="1" min="6" max="6"/>
  </cols>
  <sheetData>
    <row r="1">
      <c r="A1" s="1" t="inlineStr">
        <is>
          <t>Condensed Consolidated Statement of Changes in Stockholders' Equity (Unaudited) - USD ($)</t>
        </is>
      </c>
      <c r="B1" s="2" t="inlineStr">
        <is>
          <t>Common Stock [Member]</t>
        </is>
      </c>
      <c r="C1" s="2" t="inlineStr">
        <is>
          <t>Additional Paid-in Capital [Member]</t>
        </is>
      </c>
      <c r="D1" s="2" t="inlineStr">
        <is>
          <t>Accumulated Deficit [Member]</t>
        </is>
      </c>
      <c r="E1" s="2" t="inlineStr">
        <is>
          <t>Noncontrolling Interest [Member]</t>
        </is>
      </c>
      <c r="F1" s="2" t="inlineStr">
        <is>
          <t>Total</t>
        </is>
      </c>
    </row>
    <row r="2">
      <c r="A2" s="4" t="inlineStr">
        <is>
          <t>Balance at Dec. 31, 2018</t>
        </is>
      </c>
      <c r="B2" s="6" t="n">
        <v>5655</v>
      </c>
      <c r="C2" s="6" t="n">
        <v>20548164</v>
      </c>
      <c r="D2" s="6" t="n">
        <v>-5565756</v>
      </c>
      <c r="E2" s="6" t="n">
        <v>951576</v>
      </c>
      <c r="F2" s="6" t="n">
        <v>15939639</v>
      </c>
    </row>
    <row r="3">
      <c r="A3" s="4" t="inlineStr">
        <is>
          <t>Balance, shares at Dec. 31, 2018</t>
        </is>
      </c>
      <c r="B3" s="5" t="n">
        <v>5654830</v>
      </c>
    </row>
    <row r="4">
      <c r="A4" s="4" t="inlineStr">
        <is>
          <t>Issuance of common stock to note holders</t>
        </is>
      </c>
      <c r="B4" s="6" t="n">
        <v>251</v>
      </c>
      <c r="C4" s="5" t="n">
        <v>309529</v>
      </c>
      <c r="D4" s="4" t="inlineStr">
        <is>
          <t xml:space="preserve"> </t>
        </is>
      </c>
      <c r="E4" s="4" t="inlineStr">
        <is>
          <t xml:space="preserve"> </t>
        </is>
      </c>
      <c r="F4" s="5" t="n">
        <v>309780</v>
      </c>
    </row>
    <row r="5">
      <c r="A5" s="4" t="inlineStr">
        <is>
          <t>Issuance of common stock to note holders, shares</t>
        </is>
      </c>
      <c r="B5" s="5" t="n">
        <v>251004</v>
      </c>
    </row>
    <row r="6">
      <c r="A6" s="4" t="inlineStr">
        <is>
          <t>Issuance of common stock to employees and directors</t>
        </is>
      </c>
      <c r="B6" s="6" t="n">
        <v>3</v>
      </c>
      <c r="C6" s="5" t="n">
        <v>8847</v>
      </c>
      <c r="D6" s="4" t="inlineStr">
        <is>
          <t xml:space="preserve"> </t>
        </is>
      </c>
      <c r="E6" s="4" t="inlineStr">
        <is>
          <t xml:space="preserve"> </t>
        </is>
      </c>
      <c r="F6" s="5" t="n">
        <v>8850</v>
      </c>
    </row>
    <row r="7">
      <c r="A7" s="4" t="inlineStr">
        <is>
          <t>Issuance of common stock to employees and directors, shares</t>
        </is>
      </c>
      <c r="B7" s="5" t="n">
        <v>3000</v>
      </c>
    </row>
    <row r="8">
      <c r="A8" s="4" t="inlineStr">
        <is>
          <t>Issuance of common stock to vendors for services</t>
        </is>
      </c>
      <c r="B8" s="6" t="n">
        <v>125</v>
      </c>
      <c r="C8" s="5" t="n">
        <v>394000</v>
      </c>
      <c r="D8" s="4" t="inlineStr">
        <is>
          <t xml:space="preserve"> </t>
        </is>
      </c>
      <c r="E8" s="4" t="inlineStr">
        <is>
          <t xml:space="preserve"> </t>
        </is>
      </c>
      <c r="F8" s="5" t="n">
        <v>394125</v>
      </c>
    </row>
    <row r="9">
      <c r="A9" s="4" t="inlineStr">
        <is>
          <t>Issuance of common stock to vendors for services, shares</t>
        </is>
      </c>
      <c r="B9" s="5" t="n">
        <v>125000</v>
      </c>
    </row>
    <row r="10">
      <c r="A10" s="4" t="inlineStr">
        <is>
          <t>Stock-based compensation</t>
        </is>
      </c>
      <c r="B10" s="4" t="inlineStr">
        <is>
          <t xml:space="preserve"> </t>
        </is>
      </c>
      <c r="C10" s="5" t="n">
        <v>187740</v>
      </c>
      <c r="D10" s="4" t="inlineStr">
        <is>
          <t xml:space="preserve"> </t>
        </is>
      </c>
      <c r="E10" s="4" t="inlineStr">
        <is>
          <t xml:space="preserve"> </t>
        </is>
      </c>
      <c r="F10" s="5" t="n">
        <v>187740</v>
      </c>
    </row>
    <row r="11">
      <c r="A11" s="4" t="inlineStr">
        <is>
          <t>Net (loss) income</t>
        </is>
      </c>
      <c r="B11" s="4" t="inlineStr">
        <is>
          <t xml:space="preserve"> </t>
        </is>
      </c>
      <c r="C11" s="4" t="inlineStr">
        <is>
          <t xml:space="preserve"> </t>
        </is>
      </c>
      <c r="D11" s="5" t="n">
        <v>-5752808</v>
      </c>
      <c r="E11" s="5" t="n">
        <v>-31858</v>
      </c>
      <c r="F11" s="5" t="n">
        <v>-5784666</v>
      </c>
    </row>
    <row r="12">
      <c r="A12" s="4" t="inlineStr">
        <is>
          <t>Balance at Sep. 30, 2019</t>
        </is>
      </c>
      <c r="B12" s="6" t="n">
        <v>6034</v>
      </c>
      <c r="C12" s="5" t="n">
        <v>21448280</v>
      </c>
      <c r="D12" s="5" t="n">
        <v>-11318654</v>
      </c>
      <c r="E12" s="5" t="n">
        <v>919718</v>
      </c>
      <c r="F12" s="5" t="n">
        <v>11055468</v>
      </c>
    </row>
    <row r="13">
      <c r="A13" s="4" t="inlineStr">
        <is>
          <t>Balance, shares at Sep. 30, 2019</t>
        </is>
      </c>
      <c r="B13" s="5" t="n">
        <v>6033835</v>
      </c>
    </row>
    <row r="14">
      <c r="A14" s="4" t="inlineStr">
        <is>
          <t>Balance at Jun. 30, 2019</t>
        </is>
      </c>
      <c r="B14" s="6" t="n">
        <v>5738</v>
      </c>
      <c r="C14" s="5" t="n">
        <v>21136912</v>
      </c>
      <c r="D14" s="5" t="n">
        <v>-8736463</v>
      </c>
      <c r="E14" s="5" t="n">
        <v>968821</v>
      </c>
      <c r="F14" s="5" t="n">
        <v>13375008</v>
      </c>
    </row>
    <row r="15">
      <c r="A15" s="4" t="inlineStr">
        <is>
          <t>Balance, shares at Jun. 30, 2019</t>
        </is>
      </c>
      <c r="B15" s="5" t="n">
        <v>5737830</v>
      </c>
    </row>
    <row r="16">
      <c r="A16" s="4" t="inlineStr">
        <is>
          <t>Issuance of common stock to note holders</t>
        </is>
      </c>
      <c r="B16" s="6" t="n">
        <v>201</v>
      </c>
      <c r="C16" s="5" t="n">
        <v>136279</v>
      </c>
      <c r="D16" s="4" t="inlineStr">
        <is>
          <t xml:space="preserve"> </t>
        </is>
      </c>
      <c r="E16" s="4" t="inlineStr">
        <is>
          <t xml:space="preserve"> </t>
        </is>
      </c>
      <c r="F16" s="5" t="n">
        <v>136480</v>
      </c>
    </row>
    <row r="17">
      <c r="A17" s="4" t="inlineStr">
        <is>
          <t>Issuance of common stock to note holders, shares</t>
        </is>
      </c>
      <c r="B17" s="5" t="n">
        <v>201005</v>
      </c>
    </row>
    <row r="18">
      <c r="A18" s="4" t="inlineStr">
        <is>
          <t>Issuance of common stock to employees and directors</t>
        </is>
      </c>
      <c r="B18" s="6" t="n">
        <v>3</v>
      </c>
      <c r="C18" s="5" t="n">
        <v>8847</v>
      </c>
      <c r="D18" s="4" t="inlineStr">
        <is>
          <t xml:space="preserve"> </t>
        </is>
      </c>
      <c r="E18" s="4" t="inlineStr">
        <is>
          <t xml:space="preserve"> </t>
        </is>
      </c>
      <c r="F18" s="5" t="n">
        <v>8850</v>
      </c>
    </row>
    <row r="19">
      <c r="A19" s="4" t="inlineStr">
        <is>
          <t>Issuance of common stock to employees and directors, shares</t>
        </is>
      </c>
      <c r="B19" s="5" t="n">
        <v>3000</v>
      </c>
    </row>
    <row r="20">
      <c r="A20" s="4" t="inlineStr">
        <is>
          <t>Issuance of common stock to vendors for services</t>
        </is>
      </c>
      <c r="B20" s="6" t="n">
        <v>92</v>
      </c>
      <c r="C20" s="5" t="n">
        <v>252908</v>
      </c>
      <c r="D20" s="4" t="inlineStr">
        <is>
          <t xml:space="preserve"> </t>
        </is>
      </c>
      <c r="E20" s="4" t="inlineStr">
        <is>
          <t xml:space="preserve"> </t>
        </is>
      </c>
      <c r="F20" s="5" t="n">
        <v>253000</v>
      </c>
    </row>
    <row r="21">
      <c r="A21" s="4" t="inlineStr">
        <is>
          <t>Issuance of common stock to vendors for services, shares</t>
        </is>
      </c>
      <c r="B21" s="5" t="n">
        <v>92000</v>
      </c>
    </row>
    <row r="22">
      <c r="A22" s="4" t="inlineStr">
        <is>
          <t>Stock-based compensation</t>
        </is>
      </c>
      <c r="B22" s="4" t="inlineStr">
        <is>
          <t xml:space="preserve"> </t>
        </is>
      </c>
      <c r="C22" s="5" t="n">
        <v>-86666</v>
      </c>
      <c r="D22" s="4" t="inlineStr">
        <is>
          <t xml:space="preserve"> </t>
        </is>
      </c>
      <c r="E22" s="4" t="inlineStr">
        <is>
          <t xml:space="preserve"> </t>
        </is>
      </c>
      <c r="F22" s="5" t="n">
        <v>-86666</v>
      </c>
    </row>
    <row r="23">
      <c r="A23" s="4" t="inlineStr">
        <is>
          <t>Net (loss) income</t>
        </is>
      </c>
      <c r="B23" s="4" t="inlineStr">
        <is>
          <t xml:space="preserve"> </t>
        </is>
      </c>
      <c r="C23" s="4" t="inlineStr">
        <is>
          <t xml:space="preserve"> </t>
        </is>
      </c>
      <c r="D23" s="5" t="n">
        <v>-2582101</v>
      </c>
      <c r="E23" s="5" t="n">
        <v>-49103</v>
      </c>
      <c r="F23" s="5" t="n">
        <v>-2631204</v>
      </c>
    </row>
    <row r="24">
      <c r="A24" s="4" t="inlineStr">
        <is>
          <t>Balance at Sep. 30, 2019</t>
        </is>
      </c>
      <c r="B24" s="6" t="n">
        <v>6034</v>
      </c>
      <c r="C24" s="5" t="n">
        <v>21448280</v>
      </c>
      <c r="D24" s="5" t="n">
        <v>-11318654</v>
      </c>
      <c r="E24" s="5" t="n">
        <v>919718</v>
      </c>
      <c r="F24" s="5" t="n">
        <v>11055468</v>
      </c>
    </row>
    <row r="25">
      <c r="A25" s="4" t="inlineStr">
        <is>
          <t>Balance, shares at Sep. 30, 2019</t>
        </is>
      </c>
      <c r="B25" s="5" t="n">
        <v>6033835</v>
      </c>
    </row>
    <row r="26">
      <c r="A26" s="4" t="inlineStr">
        <is>
          <t>Balance at Dec. 31, 2019</t>
        </is>
      </c>
      <c r="B26" s="6" t="n">
        <v>8016</v>
      </c>
      <c r="C26" s="5" t="n">
        <v>26259576</v>
      </c>
      <c r="D26" s="5" t="n">
        <v>-18495462</v>
      </c>
      <c r="E26" s="5" t="n">
        <v>-317698</v>
      </c>
      <c r="F26" s="5" t="n">
        <v>7454432</v>
      </c>
    </row>
    <row r="27">
      <c r="A27" s="4" t="inlineStr">
        <is>
          <t>Balance, shares at Dec. 31, 2019</t>
        </is>
      </c>
      <c r="B27" s="5" t="n">
        <v>8015756</v>
      </c>
    </row>
    <row r="28">
      <c r="A28" s="4" t="inlineStr">
        <is>
          <t>Issuance of common stock to note holders</t>
        </is>
      </c>
      <c r="B28" s="6" t="n">
        <v>1202</v>
      </c>
      <c r="C28" s="5" t="n">
        <v>2291662</v>
      </c>
      <c r="D28" s="4" t="inlineStr">
        <is>
          <t xml:space="preserve"> </t>
        </is>
      </c>
      <c r="E28" s="4" t="inlineStr">
        <is>
          <t xml:space="preserve"> </t>
        </is>
      </c>
      <c r="F28" s="5" t="n">
        <v>2292865</v>
      </c>
    </row>
    <row r="29">
      <c r="A29" s="4" t="inlineStr">
        <is>
          <t>Issuance of common stock to note holders, shares</t>
        </is>
      </c>
      <c r="B29" s="5" t="n">
        <v>1202666</v>
      </c>
    </row>
    <row r="30">
      <c r="A30" s="4" t="inlineStr">
        <is>
          <t>Return of common stock from noteholder held as collateral</t>
        </is>
      </c>
      <c r="B30" s="6" t="n">
        <v>-153</v>
      </c>
      <c r="C30" s="5" t="n">
        <v>153</v>
      </c>
      <c r="F30" s="4" t="inlineStr">
        <is>
          <t xml:space="preserve"> </t>
        </is>
      </c>
    </row>
    <row r="31">
      <c r="A31" s="4" t="inlineStr">
        <is>
          <t>Return of common stock from noteholder held as collateral, shares</t>
        </is>
      </c>
      <c r="B31" s="5" t="n">
        <v>-153005</v>
      </c>
    </row>
    <row r="32">
      <c r="A32" s="4" t="inlineStr">
        <is>
          <t>Issuance of common stock to employees and directors</t>
        </is>
      </c>
      <c r="B32" s="6" t="n">
        <v>150</v>
      </c>
      <c r="C32" s="5" t="n">
        <v>319350</v>
      </c>
      <c r="F32" s="5" t="n">
        <v>319500</v>
      </c>
    </row>
    <row r="33">
      <c r="A33" s="4" t="inlineStr">
        <is>
          <t>Issuance of common stock to employees and directors, shares</t>
        </is>
      </c>
      <c r="B33" s="5" t="n">
        <v>150000</v>
      </c>
    </row>
    <row r="34">
      <c r="A34" s="4" t="inlineStr">
        <is>
          <t>Stock-based compensation</t>
        </is>
      </c>
      <c r="B34" s="4" t="inlineStr">
        <is>
          <t xml:space="preserve"> </t>
        </is>
      </c>
      <c r="C34" s="5" t="n">
        <v>681306</v>
      </c>
      <c r="D34" s="4" t="inlineStr">
        <is>
          <t xml:space="preserve"> </t>
        </is>
      </c>
      <c r="E34" s="4" t="inlineStr">
        <is>
          <t xml:space="preserve"> </t>
        </is>
      </c>
      <c r="F34" s="5" t="n">
        <v>681306</v>
      </c>
    </row>
    <row r="35">
      <c r="A35" s="4" t="inlineStr">
        <is>
          <t>Issuance of common stock for divestiture</t>
        </is>
      </c>
      <c r="B35" s="6" t="n">
        <v>150</v>
      </c>
      <c r="C35" s="5" t="n">
        <v>404850</v>
      </c>
      <c r="D35" s="4" t="inlineStr">
        <is>
          <t xml:space="preserve"> </t>
        </is>
      </c>
      <c r="E35" s="4" t="inlineStr">
        <is>
          <t xml:space="preserve"> </t>
        </is>
      </c>
      <c r="F35" s="5" t="n">
        <v>405000</v>
      </c>
    </row>
    <row r="36">
      <c r="A36" s="4" t="inlineStr">
        <is>
          <t>Issuance of common stock for divestiture, shares</t>
        </is>
      </c>
      <c r="B36" s="5" t="n">
        <v>150000</v>
      </c>
    </row>
    <row r="37">
      <c r="A37" s="4" t="inlineStr">
        <is>
          <t>Issuance of common stock to consultants</t>
        </is>
      </c>
      <c r="B37" s="6" t="n">
        <v>1238</v>
      </c>
      <c r="C37" s="5" t="n">
        <v>1754142</v>
      </c>
      <c r="D37" s="4" t="inlineStr">
        <is>
          <t xml:space="preserve"> </t>
        </is>
      </c>
      <c r="E37" s="4" t="inlineStr">
        <is>
          <t xml:space="preserve"> </t>
        </is>
      </c>
      <c r="F37" s="5" t="n">
        <v>1755380</v>
      </c>
    </row>
    <row r="38">
      <c r="A38" s="4" t="inlineStr">
        <is>
          <t>Issuance of common stock to consultants, shares</t>
        </is>
      </c>
      <c r="B38" s="5" t="n">
        <v>1237874</v>
      </c>
    </row>
    <row r="39">
      <c r="A39" s="4" t="inlineStr">
        <is>
          <t>Issuance of common stock for Global Clean Solutions, LLC acquisition</t>
        </is>
      </c>
      <c r="B39" s="6" t="n">
        <v>300</v>
      </c>
      <c r="C39" s="5" t="n">
        <v>698700</v>
      </c>
      <c r="D39" s="4" t="inlineStr">
        <is>
          <t xml:space="preserve"> </t>
        </is>
      </c>
      <c r="E39" s="4" t="inlineStr">
        <is>
          <t xml:space="preserve"> </t>
        </is>
      </c>
      <c r="F39" s="5" t="n">
        <v>699000</v>
      </c>
    </row>
    <row r="40">
      <c r="A40" s="4" t="inlineStr">
        <is>
          <t>Issuance of common stock for Global Clean Solutions, LLC acquisition</t>
        </is>
      </c>
      <c r="B40" s="5" t="n">
        <v>300000</v>
      </c>
    </row>
    <row r="41">
      <c r="A41" s="4" t="inlineStr">
        <is>
          <t>Issuance of common stock cancellation of non-voting membership interest in Edison Nation Holdings, LLC</t>
        </is>
      </c>
      <c r="B41" s="6" t="n">
        <v>990</v>
      </c>
      <c r="C41" s="5" t="n">
        <v>-990</v>
      </c>
      <c r="D41" s="4" t="inlineStr">
        <is>
          <t xml:space="preserve"> </t>
        </is>
      </c>
      <c r="E41" s="4" t="inlineStr">
        <is>
          <t xml:space="preserve"> </t>
        </is>
      </c>
      <c r="F41" s="4" t="inlineStr">
        <is>
          <t xml:space="preserve"> </t>
        </is>
      </c>
    </row>
    <row r="42">
      <c r="A42" s="4" t="inlineStr">
        <is>
          <t>Issuance of common stock cancellation of non-voting membership interest in Edison Nation Holdings, LLC, shares</t>
        </is>
      </c>
      <c r="B42" s="5" t="n">
        <v>990000</v>
      </c>
    </row>
    <row r="43">
      <c r="A43" s="4" t="inlineStr">
        <is>
          <t>Issuance of warrants- noteholders</t>
        </is>
      </c>
      <c r="B43" s="4" t="inlineStr">
        <is>
          <t xml:space="preserve"> </t>
        </is>
      </c>
      <c r="C43" s="5" t="n">
        <v>1018953</v>
      </c>
      <c r="D43" s="4" t="inlineStr">
        <is>
          <t xml:space="preserve"> </t>
        </is>
      </c>
      <c r="E43" s="4" t="inlineStr">
        <is>
          <t xml:space="preserve"> </t>
        </is>
      </c>
      <c r="F43" s="5" t="n">
        <v>1018953</v>
      </c>
    </row>
    <row r="44">
      <c r="A44" s="4" t="inlineStr">
        <is>
          <t>Divestiture of Cloud B</t>
        </is>
      </c>
      <c r="B44" s="4" t="inlineStr">
        <is>
          <t xml:space="preserve"> </t>
        </is>
      </c>
      <c r="C44" s="4" t="inlineStr">
        <is>
          <t xml:space="preserve"> </t>
        </is>
      </c>
      <c r="D44" s="4" t="inlineStr">
        <is>
          <t xml:space="preserve"> </t>
        </is>
      </c>
      <c r="E44" s="5" t="n">
        <v>-26392</v>
      </c>
      <c r="F44" s="5" t="n">
        <v>-26392</v>
      </c>
    </row>
    <row r="45">
      <c r="A45" s="4" t="inlineStr">
        <is>
          <t>Distributions</t>
        </is>
      </c>
      <c r="B45" s="4" t="inlineStr">
        <is>
          <t xml:space="preserve"> </t>
        </is>
      </c>
      <c r="C45" s="4" t="inlineStr">
        <is>
          <t xml:space="preserve"> </t>
        </is>
      </c>
      <c r="D45" s="4" t="inlineStr">
        <is>
          <t xml:space="preserve"> </t>
        </is>
      </c>
      <c r="E45" s="5" t="n">
        <v>-770931</v>
      </c>
      <c r="F45" s="5" t="n">
        <v>-770931</v>
      </c>
    </row>
    <row r="46">
      <c r="A46" s="4" t="inlineStr">
        <is>
          <t>Net (loss) income</t>
        </is>
      </c>
      <c r="B46" s="4" t="inlineStr">
        <is>
          <t xml:space="preserve"> </t>
        </is>
      </c>
      <c r="C46" s="4" t="inlineStr">
        <is>
          <t xml:space="preserve"> </t>
        </is>
      </c>
      <c r="D46" s="5" t="n">
        <v>-3188932</v>
      </c>
      <c r="E46" s="5" t="n">
        <v>-15198</v>
      </c>
      <c r="F46" s="5" t="n">
        <v>-3204130</v>
      </c>
    </row>
    <row r="47">
      <c r="A47" s="4" t="inlineStr">
        <is>
          <t>Balance at Sep. 30, 2020</t>
        </is>
      </c>
      <c r="B47" s="6" t="n">
        <v>11893</v>
      </c>
      <c r="C47" s="5" t="n">
        <v>33427702</v>
      </c>
      <c r="D47" s="5" t="n">
        <v>-21684394</v>
      </c>
      <c r="E47" s="5" t="n">
        <v>-1130219</v>
      </c>
      <c r="F47" s="5" t="n">
        <v>10624982</v>
      </c>
    </row>
    <row r="48">
      <c r="A48" s="4" t="inlineStr">
        <is>
          <t>Balance, shares at Sep. 30, 2020</t>
        </is>
      </c>
      <c r="B48" s="5" t="n">
        <v>11893291</v>
      </c>
    </row>
    <row r="49">
      <c r="A49" s="4" t="inlineStr">
        <is>
          <t>Balance at Jun. 30, 2020</t>
        </is>
      </c>
      <c r="B49" s="6" t="n">
        <v>9618</v>
      </c>
      <c r="C49" s="5" t="n">
        <v>30802083</v>
      </c>
      <c r="D49" s="5" t="n">
        <v>-18850350</v>
      </c>
      <c r="E49" s="5" t="n">
        <v>-1020849</v>
      </c>
      <c r="F49" s="5" t="n">
        <v>10940502</v>
      </c>
    </row>
    <row r="50">
      <c r="A50" s="4" t="inlineStr">
        <is>
          <t>Balance, shares at Jun. 30, 2020</t>
        </is>
      </c>
      <c r="B50" s="5" t="n">
        <v>9618401</v>
      </c>
    </row>
    <row r="51">
      <c r="A51" s="4" t="inlineStr">
        <is>
          <t>Issuance of common stock to note holders</t>
        </is>
      </c>
      <c r="B51" s="6" t="n">
        <v>763</v>
      </c>
      <c r="C51" s="5" t="n">
        <v>1502087</v>
      </c>
      <c r="D51" s="4" t="inlineStr">
        <is>
          <t xml:space="preserve"> </t>
        </is>
      </c>
      <c r="E51" s="4" t="inlineStr">
        <is>
          <t xml:space="preserve"> </t>
        </is>
      </c>
      <c r="F51" s="5" t="n">
        <v>1502850</v>
      </c>
    </row>
    <row r="52">
      <c r="A52" s="4" t="inlineStr">
        <is>
          <t>Issuance of common stock to note holders, shares</t>
        </is>
      </c>
      <c r="B52" s="5" t="n">
        <v>763266</v>
      </c>
    </row>
    <row r="53">
      <c r="A53" s="4" t="inlineStr">
        <is>
          <t>Issuance of common stock to employees and directors</t>
        </is>
      </c>
      <c r="B53" s="6" t="n">
        <v>150</v>
      </c>
      <c r="C53" s="5" t="n">
        <v>319350</v>
      </c>
      <c r="D53" s="4" t="inlineStr">
        <is>
          <t xml:space="preserve"> </t>
        </is>
      </c>
      <c r="E53" s="4" t="inlineStr">
        <is>
          <t xml:space="preserve"> </t>
        </is>
      </c>
      <c r="F53" s="5" t="n">
        <v>319500</v>
      </c>
    </row>
    <row r="54">
      <c r="A54" s="4" t="inlineStr">
        <is>
          <t>Issuance of common stock to employees and directors, shares</t>
        </is>
      </c>
      <c r="B54" s="5" t="n">
        <v>150000</v>
      </c>
    </row>
    <row r="55">
      <c r="A55" s="4" t="inlineStr">
        <is>
          <t>Stock-based compensation</t>
        </is>
      </c>
      <c r="B55" s="4" t="inlineStr">
        <is>
          <t xml:space="preserve"> </t>
        </is>
      </c>
      <c r="C55" s="5" t="n">
        <v>-387074</v>
      </c>
      <c r="D55" s="4" t="inlineStr">
        <is>
          <t xml:space="preserve"> </t>
        </is>
      </c>
      <c r="E55" s="4" t="inlineStr">
        <is>
          <t xml:space="preserve"> </t>
        </is>
      </c>
      <c r="F55" s="5" t="n">
        <v>-387074</v>
      </c>
    </row>
    <row r="56">
      <c r="A56" s="4" t="inlineStr">
        <is>
          <t>Issuance of common stock to consultants</t>
        </is>
      </c>
      <c r="B56" s="6" t="n">
        <v>372</v>
      </c>
      <c r="C56" s="5" t="n">
        <v>1192246</v>
      </c>
      <c r="D56" s="4" t="inlineStr">
        <is>
          <t xml:space="preserve"> </t>
        </is>
      </c>
      <c r="E56" s="4" t="inlineStr">
        <is>
          <t xml:space="preserve"> </t>
        </is>
      </c>
      <c r="F56" s="5" t="n">
        <v>1192618</v>
      </c>
    </row>
    <row r="57">
      <c r="A57" s="4" t="inlineStr">
        <is>
          <t>Issuance of common stock to consultants, shares</t>
        </is>
      </c>
      <c r="B57" s="5" t="n">
        <v>371624</v>
      </c>
    </row>
    <row r="58">
      <c r="A58" s="4" t="inlineStr">
        <is>
          <t>Issuance of common stock cancellation of non-voting membership interest in Edison Nation Holdings, LLC</t>
        </is>
      </c>
      <c r="B58" s="6" t="n">
        <v>990</v>
      </c>
      <c r="C58" s="5" t="n">
        <v>-990</v>
      </c>
      <c r="D58" s="4" t="inlineStr">
        <is>
          <t xml:space="preserve"> </t>
        </is>
      </c>
      <c r="E58" s="4" t="inlineStr">
        <is>
          <t xml:space="preserve"> </t>
        </is>
      </c>
      <c r="F58" s="4" t="inlineStr">
        <is>
          <t xml:space="preserve"> </t>
        </is>
      </c>
    </row>
    <row r="59">
      <c r="A59" s="4" t="inlineStr">
        <is>
          <t>Issuance of common stock cancellation of non-voting membership interest in Edison Nation Holdings, LLC, shares</t>
        </is>
      </c>
      <c r="B59" s="5" t="n">
        <v>990000</v>
      </c>
    </row>
    <row r="60">
      <c r="A60" s="4" t="inlineStr">
        <is>
          <t>Distributions</t>
        </is>
      </c>
      <c r="B60" s="4" t="inlineStr">
        <is>
          <t xml:space="preserve"> </t>
        </is>
      </c>
      <c r="C60" s="4" t="inlineStr">
        <is>
          <t xml:space="preserve"> </t>
        </is>
      </c>
      <c r="D60" s="4" t="inlineStr">
        <is>
          <t xml:space="preserve"> </t>
        </is>
      </c>
      <c r="E60" s="5" t="n">
        <v>71931</v>
      </c>
      <c r="F60" s="5" t="n">
        <v>-71931</v>
      </c>
    </row>
    <row r="61">
      <c r="A61" s="4" t="inlineStr">
        <is>
          <t>Net (loss) income</t>
        </is>
      </c>
      <c r="B61" s="4" t="inlineStr">
        <is>
          <t xml:space="preserve"> </t>
        </is>
      </c>
      <c r="C61" s="4" t="inlineStr">
        <is>
          <t xml:space="preserve"> </t>
        </is>
      </c>
      <c r="D61" s="5" t="n">
        <v>-2834044</v>
      </c>
      <c r="E61" s="5" t="n">
        <v>-37439</v>
      </c>
      <c r="F61" s="5" t="n">
        <v>-2871483</v>
      </c>
    </row>
    <row r="62">
      <c r="A62" s="4" t="inlineStr">
        <is>
          <t>Balance at Sep. 30, 2020</t>
        </is>
      </c>
      <c r="B62" s="6" t="n">
        <v>11893</v>
      </c>
      <c r="C62" s="6" t="n">
        <v>33427702</v>
      </c>
      <c r="D62" s="6" t="n">
        <v>-21684394</v>
      </c>
      <c r="E62" s="6" t="n">
        <v>-1130219</v>
      </c>
      <c r="F62" s="6" t="n">
        <v>10624982</v>
      </c>
    </row>
    <row r="63">
      <c r="A63" s="4" t="inlineStr">
        <is>
          <t>Balance, shares at Sep. 30, 2020</t>
        </is>
      </c>
      <c r="B63" s="5" t="n">
        <v>1189329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0</t>
        </is>
      </c>
      <c r="C2" s="2" t="inlineStr">
        <is>
          <t>Sep. 30, 2019</t>
        </is>
      </c>
    </row>
    <row r="3">
      <c r="A3" s="3" t="inlineStr">
        <is>
          <t>Cash Flow from Operating Activities</t>
        </is>
      </c>
    </row>
    <row r="4">
      <c r="A4" s="4" t="inlineStr">
        <is>
          <t>Net loss attributable to Vinco Ventures, Inc.</t>
        </is>
      </c>
      <c r="B4" s="6" t="n">
        <v>-3188932</v>
      </c>
      <c r="C4" s="6" t="n">
        <v>-5752808</v>
      </c>
    </row>
    <row r="5">
      <c r="A5" s="4" t="inlineStr">
        <is>
          <t>Net loss attributable to noncontrolling interests</t>
        </is>
      </c>
      <c r="B5" s="5" t="n">
        <v>-15198</v>
      </c>
      <c r="C5" s="5" t="n">
        <v>-31858</v>
      </c>
    </row>
    <row r="6">
      <c r="A6" s="4" t="inlineStr">
        <is>
          <t>Net loss</t>
        </is>
      </c>
      <c r="B6" s="5" t="n">
        <v>-3204130</v>
      </c>
      <c r="C6" s="5" t="n">
        <v>-5784666</v>
      </c>
    </row>
    <row r="7">
      <c r="A7" s="3" t="inlineStr">
        <is>
          <t>Adjustments to reconcile net loss to net cash used in operating activities:</t>
        </is>
      </c>
    </row>
    <row r="8">
      <c r="A8" s="4" t="inlineStr">
        <is>
          <t>Depreciation and amortization</t>
        </is>
      </c>
      <c r="B8" s="5" t="n">
        <v>938844</v>
      </c>
      <c r="C8" s="5" t="n">
        <v>952019</v>
      </c>
    </row>
    <row r="9">
      <c r="A9" s="4" t="inlineStr">
        <is>
          <t>Amortization of financing costs</t>
        </is>
      </c>
      <c r="B9" s="5" t="n">
        <v>2015422</v>
      </c>
      <c r="C9" s="5" t="n">
        <v>658126</v>
      </c>
    </row>
    <row r="10">
      <c r="A10" s="4" t="inlineStr">
        <is>
          <t>Stock-based compensation</t>
        </is>
      </c>
      <c r="B10" s="5" t="n">
        <v>2765022</v>
      </c>
      <c r="C10" s="5" t="n">
        <v>876585</v>
      </c>
    </row>
    <row r="11">
      <c r="A11" s="4" t="inlineStr">
        <is>
          <t>Amortization of right of use asset</t>
        </is>
      </c>
      <c r="B11" s="5" t="n">
        <v>226167</v>
      </c>
      <c r="C11" s="5" t="n">
        <v>217189</v>
      </c>
    </row>
    <row r="12">
      <c r="A12" s="4" t="inlineStr">
        <is>
          <t>Gain on divestiture</t>
        </is>
      </c>
      <c r="B12" s="5" t="n">
        <v>-4911760</v>
      </c>
      <c r="C12" s="4" t="inlineStr">
        <is>
          <t xml:space="preserve"> </t>
        </is>
      </c>
    </row>
    <row r="13">
      <c r="A13" s="3" t="inlineStr">
        <is>
          <t>Changes in assets and liabilities:</t>
        </is>
      </c>
    </row>
    <row r="14">
      <c r="A14" s="4" t="inlineStr">
        <is>
          <t>Accounts receivable</t>
        </is>
      </c>
      <c r="B14" s="5" t="n">
        <v>-1037432</v>
      </c>
      <c r="C14" s="5" t="n">
        <v>-12355</v>
      </c>
    </row>
    <row r="15">
      <c r="A15" s="4" t="inlineStr">
        <is>
          <t>Inventory</t>
        </is>
      </c>
      <c r="B15" s="5" t="n">
        <v>-146126</v>
      </c>
      <c r="C15" s="5" t="n">
        <v>-182370</v>
      </c>
    </row>
    <row r="16">
      <c r="A16" s="4" t="inlineStr">
        <is>
          <t>Prepaid expenses and other current assets</t>
        </is>
      </c>
      <c r="B16" s="5" t="n">
        <v>-612276</v>
      </c>
      <c r="C16" s="5" t="n">
        <v>-667836</v>
      </c>
    </row>
    <row r="17">
      <c r="A17" s="4" t="inlineStr">
        <is>
          <t>Accounts payable</t>
        </is>
      </c>
      <c r="B17" s="5" t="n">
        <v>-367355</v>
      </c>
      <c r="C17" s="5" t="n">
        <v>1413425</v>
      </c>
    </row>
    <row r="18">
      <c r="A18" s="4" t="inlineStr">
        <is>
          <t>Accrued expenses and other current liabilities</t>
        </is>
      </c>
      <c r="B18" s="5" t="n">
        <v>1237169</v>
      </c>
      <c r="C18" s="5" t="n">
        <v>549072</v>
      </c>
    </row>
    <row r="19">
      <c r="A19" s="4" t="inlineStr">
        <is>
          <t>Operating lease liabilities</t>
        </is>
      </c>
      <c r="B19" s="5" t="n">
        <v>-219608</v>
      </c>
      <c r="C19" s="4" t="inlineStr">
        <is>
          <t xml:space="preserve"> </t>
        </is>
      </c>
    </row>
    <row r="20">
      <c r="A20" s="4" t="inlineStr">
        <is>
          <t>Repayment of operating lease liabilities</t>
        </is>
      </c>
      <c r="B20" s="4" t="inlineStr">
        <is>
          <t xml:space="preserve"> </t>
        </is>
      </c>
      <c r="C20" s="5" t="n">
        <v>-199589</v>
      </c>
    </row>
    <row r="21">
      <c r="A21" s="4" t="inlineStr">
        <is>
          <t>Due from related party</t>
        </is>
      </c>
      <c r="B21" s="5" t="n">
        <v>4753</v>
      </c>
      <c r="C21" s="5" t="n">
        <v>-117786</v>
      </c>
    </row>
    <row r="22">
      <c r="A22" s="4" t="inlineStr">
        <is>
          <t>Net cash used in operating activities</t>
        </is>
      </c>
      <c r="B22" s="5" t="n">
        <v>-3311310</v>
      </c>
      <c r="C22" s="5" t="n">
        <v>-2298186</v>
      </c>
    </row>
    <row r="23">
      <c r="A23" s="3" t="inlineStr">
        <is>
          <t>Cash Flows from Investing Activities</t>
        </is>
      </c>
    </row>
    <row r="24">
      <c r="A24" s="4" t="inlineStr">
        <is>
          <t>Purchases of property and equipment</t>
        </is>
      </c>
      <c r="B24" s="5" t="n">
        <v>-193429</v>
      </c>
      <c r="C24" s="5" t="n">
        <v>-113612</v>
      </c>
    </row>
    <row r="25">
      <c r="A25" s="4" t="inlineStr">
        <is>
          <t>Net cash used in investing activities</t>
        </is>
      </c>
      <c r="B25" s="5" t="n">
        <v>-193429</v>
      </c>
      <c r="C25" s="5" t="n">
        <v>-113612</v>
      </c>
    </row>
    <row r="26">
      <c r="A26" s="3" t="inlineStr">
        <is>
          <t>Cash Flows from Financing Activities</t>
        </is>
      </c>
    </row>
    <row r="27">
      <c r="A27" s="4" t="inlineStr">
        <is>
          <t>Borrowings under lines of credit</t>
        </is>
      </c>
      <c r="B27" s="5" t="n">
        <v>1144100</v>
      </c>
      <c r="C27" s="5" t="n">
        <v>249370</v>
      </c>
    </row>
    <row r="28">
      <c r="A28" s="4" t="inlineStr">
        <is>
          <t>Borrowings under convertible notes payable</t>
        </is>
      </c>
      <c r="B28" s="5" t="n">
        <v>1660000</v>
      </c>
      <c r="C28" s="5" t="n">
        <v>1111111</v>
      </c>
    </row>
    <row r="29">
      <c r="A29" s="4" t="inlineStr">
        <is>
          <t>Borrowings under notes payable</t>
        </is>
      </c>
      <c r="B29" s="5" t="n">
        <v>1739852</v>
      </c>
      <c r="C29" s="5" t="n">
        <v>1670000</v>
      </c>
    </row>
    <row r="30">
      <c r="A30" s="4" t="inlineStr">
        <is>
          <t>Repayments under lines of credit</t>
        </is>
      </c>
      <c r="B30" s="4" t="inlineStr">
        <is>
          <t xml:space="preserve"> </t>
        </is>
      </c>
      <c r="C30" s="5" t="n">
        <v>-340766</v>
      </c>
    </row>
    <row r="31">
      <c r="A31" s="4" t="inlineStr">
        <is>
          <t>Repayments under notes payable</t>
        </is>
      </c>
      <c r="B31" s="5" t="n">
        <v>-947127</v>
      </c>
      <c r="C31" s="5" t="n">
        <v>-570587</v>
      </c>
    </row>
    <row r="32">
      <c r="A32" s="4" t="inlineStr">
        <is>
          <t>Repayments under notes payable - related parties</t>
        </is>
      </c>
      <c r="B32" s="5" t="n">
        <v>-14508</v>
      </c>
      <c r="C32" s="5" t="n">
        <v>-82612</v>
      </c>
    </row>
    <row r="33">
      <c r="A33" s="4" t="inlineStr">
        <is>
          <t>Fees paid for financing costs</t>
        </is>
      </c>
      <c r="B33" s="5" t="n">
        <v>-33762</v>
      </c>
      <c r="C33" s="5" t="n">
        <v>-463146</v>
      </c>
    </row>
    <row r="34">
      <c r="A34" s="4" t="inlineStr">
        <is>
          <t>Distributions</t>
        </is>
      </c>
      <c r="B34" s="5" t="n">
        <v>-71931</v>
      </c>
      <c r="C34" s="4" t="inlineStr">
        <is>
          <t xml:space="preserve"> </t>
        </is>
      </c>
    </row>
    <row r="35">
      <c r="A35" s="4" t="inlineStr">
        <is>
          <t>Net cash provided by financing activities</t>
        </is>
      </c>
      <c r="B35" s="5" t="n">
        <v>3476624</v>
      </c>
      <c r="C35" s="5" t="n">
        <v>1573370</v>
      </c>
    </row>
    <row r="36">
      <c r="A36" s="4" t="inlineStr">
        <is>
          <t>Net increase (decrease) in cash and cash equivalents</t>
        </is>
      </c>
      <c r="B36" s="5" t="n">
        <v>-28115</v>
      </c>
      <c r="C36" s="5" t="n">
        <v>-838428</v>
      </c>
    </row>
    <row r="37">
      <c r="A37" s="4" t="inlineStr">
        <is>
          <t>Cash and cash equivalents - beginning of period</t>
        </is>
      </c>
      <c r="B37" s="5" t="n">
        <v>412719</v>
      </c>
      <c r="C37" s="5" t="n">
        <v>2052731</v>
      </c>
    </row>
    <row r="38">
      <c r="A38" s="4" t="inlineStr">
        <is>
          <t>Cash and cash equivalents - end of period</t>
        </is>
      </c>
      <c r="B38" s="5" t="n">
        <v>384604</v>
      </c>
      <c r="C38" s="5" t="n">
        <v>1214303</v>
      </c>
    </row>
    <row r="39">
      <c r="A39" s="3" t="inlineStr">
        <is>
          <t>Supplemental Disclosures of Cash Flow Information</t>
        </is>
      </c>
    </row>
    <row r="40">
      <c r="A40" s="4" t="inlineStr">
        <is>
          <t>Interest</t>
        </is>
      </c>
      <c r="B40" s="5" t="n">
        <v>193136</v>
      </c>
      <c r="C40" s="5" t="n">
        <v>145324</v>
      </c>
    </row>
    <row r="41">
      <c r="A41" s="4" t="inlineStr">
        <is>
          <t>Income taxes</t>
        </is>
      </c>
      <c r="B41" s="5" t="n">
        <v>235275</v>
      </c>
      <c r="C41" s="4" t="inlineStr">
        <is>
          <t xml:space="preserve"> </t>
        </is>
      </c>
    </row>
    <row r="42">
      <c r="A42" s="3" t="inlineStr">
        <is>
          <t>Noncash investing and financing activity:</t>
        </is>
      </c>
    </row>
    <row r="43">
      <c r="A43" s="4" t="inlineStr">
        <is>
          <t>Shares issued to note holders</t>
        </is>
      </c>
      <c r="B43" s="5" t="n">
        <v>2292864</v>
      </c>
      <c r="C43" s="5" t="n">
        <v>309780</v>
      </c>
    </row>
    <row r="44">
      <c r="A44" s="4" t="inlineStr">
        <is>
          <t>Shares issued for the divestiture of Cloud B, Inc</t>
        </is>
      </c>
      <c r="B44" s="5" t="n">
        <v>405000</v>
      </c>
      <c r="C44" s="4" t="inlineStr">
        <is>
          <t xml:space="preserve"> </t>
        </is>
      </c>
    </row>
    <row r="45">
      <c r="A45" s="4" t="inlineStr">
        <is>
          <t>Conversions under notes payable</t>
        </is>
      </c>
      <c r="B45" s="5" t="n">
        <v>1524000</v>
      </c>
      <c r="C45" s="4" t="inlineStr">
        <is>
          <t xml:space="preserve"> </t>
        </is>
      </c>
    </row>
    <row r="46">
      <c r="A46" s="4" t="inlineStr">
        <is>
          <t>Issuance of warrants to note holders</t>
        </is>
      </c>
      <c r="B46" s="5" t="n">
        <v>1018953</v>
      </c>
      <c r="C46" s="4" t="inlineStr">
        <is>
          <t xml:space="preserve"> </t>
        </is>
      </c>
    </row>
    <row r="47">
      <c r="A47" s="4" t="inlineStr">
        <is>
          <t>Distribution for issuance of shares to noncontrolling interest members of Global Clean Solutions, LLC</t>
        </is>
      </c>
      <c r="B47" s="6" t="n">
        <v>699000</v>
      </c>
      <c r="C47"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Nature of Operations</t>
        </is>
      </c>
      <c r="B1" s="2" t="inlineStr">
        <is>
          <t>9 Months Ended</t>
        </is>
      </c>
    </row>
    <row r="2">
      <c r="B2" s="2" t="inlineStr">
        <is>
          <t>Sep. 30, 2020</t>
        </is>
      </c>
    </row>
    <row r="3">
      <c r="A3" s="3" t="inlineStr">
        <is>
          <t>Organization, Consolidation and Presentation of Financial Statements [Abstract]</t>
        </is>
      </c>
    </row>
    <row r="4">
      <c r="A4" s="4" t="inlineStr">
        <is>
          <t>Basis of Presentation and Nature of Operations</t>
        </is>
      </c>
      <c r="B4" s="4" t="inlineStr">
        <is>
          <t>Note 1 — Basis of Presentation and
Nature of Operations The condensed consolidated financial statements
have been prepared in accordance with accounting principles generally accepted in the United States of America (“GAAP”)
for interim financial statements and with Form 10-Q and Article 10 of Regulation S-X of the United States Securities and Exchange
Commission (the “SEC”). Accordingly, they do not contain all information and footnotes required by GAAP for annual
financial statements. The condensed consolidated financial statements include the accounts of the Company and its wholly-owned
and majority-owned subsidiaries. All intercompany balances and transactions have been eliminated in consolidation. In the opinion
of the Company’s management, the accompanying unaudited condensed consolidated financial statements contain all the adjustments
necessary (consisting only of normal recurring accruals) to present the financial position of the Company as of September 30, 2020
and the results of operations, changes in stockholders’ equity, and cash flows for the periods presented. The results of
operations for the three and nine months ended September 30, 2020 are not necessarily indicative of the operating results for the
full fiscal year or any future period. These condensed consolidated financial statements
should be read in conjunction with the consolidated financial statements and related notes thereto included in the Company’s
Annual Report on Form 10-K for the year ended December 31, 2019 as filed with the Securities and Exchange Commission on May 29,
2020 and further amended on June 4, 2020. The Company’s accounting policies are described in the Notes to Consolidated Financial
Statements in its Annual Report on Form 10-K for the year ended December 31, 2019, and updated, as necessary, in this Quarterly
Report on Form 10-Q. As used herein, the terms the “Company,”
“Vinco Ventures” “we,” “us,” “our” and similar refer to Vinco Ventures, Inc. (f/k/a
Edison Nation, Inc.), a Nevada corporation incorporated on July 18, 2017 under the laws of the State of Nevada as Idea Lab X Products,
Inc. and also formerly known as Xspand Products Lab, Inc. prior to its name change on September 12, 2018, and/or its wholly-owned
and majority-owned operating subsidiaries. On November 5, 2020, the Company (the “Parent”) and its wholly owned subsidiary,
Vinco Ventures, Inc. (the “Merger Sub”), entered into an Agreement and Plan of Merger (the “Agreement”).
Under the terms of the Agreement, the Merger Sub merged with and into the Parent and the Parent became the surviving corporation
of the Merger (the “Surviving Corporation”). The name of the Surviving Corporation became Vinco Ventures, Inc. The
transaction closed on November 10, 2020. Vinco Ventures is a vertically-integrated,
end-to-end, consumer product research and development, manufacturing, sales and fulfillment company. The Company’s proprietary
web-enabled platform provides a low risk, high reward platform and process to connect innovators of new product ideas with potential
licensees. As of September 30, 2020, Vinco Ventures had
six wholly-owned subsidiaries: S.R.M. Entertainment Limited (“SRM”), Scalematix, LLC (“Scalematix”), Ferguson
Containers, Inc. (“Fergco”), CBAV1, LLC (“CB1”), Pirasta, LLC (“Pirasta”) and Edison Nation
Holdings, LLC. Vinco Ventures owns 50% of Best Party Concepts, LLC, Ed Roses, LLC and Global Clean Solutions, LLC, all of which
are VIE’s. Edison Nation Holdings, LLC is the single member of Edison Nation, LLC and Everyday Edisons, LLC. Edison Nation,
LLC is the single member of Safe TV Shop, LLC. COVID-19 COVID-19 has caused
and continues to cause significant loss of life and disruption to the global economy, including the curtailment of activities by
businesses and consumers in much of the world as governments and others seek to limit the spread of the disease, and through business
and transportation shutdowns and restrictions on people’s movement and congregation. As a result of the pandemic, we have experienced,
and continue to experience, weakened demand for our traditional products. Many of our customers have been unable to sell our products
in their stores and theme parks due to government-mandated closures and have deferred or significantly reduced orders for our products.
We expect these trends to continue until such closures are significantly curtailed or lifted. In addition, the pandemic has reduced
foot traffic in the stores where our products are sold that remain open, and the global economic impact of the pandemic has temporarily
reduced consumer demand for our products as they focus on purchasing essential goods. In the
United States and Asia, many of our key accounts remain closed or are operating at significantly reduced volumes. As a result,
we have made the strategic decision to expand our operations through our Edison Nation Medical (“Ed Med”) division.
Through Ed Med, the Company wholesales Personal Protective Equipment (“PPE”) products and proprietary branded hand
sanitizer through an online portal for hospitals, government agencies and distributors. Given these factors, the Company anticipates
that the greatest impact from the COVID-19 pandemic in fiscal 2020 occurred in the first quarter of 2020 and resulted in a net
sales decline as compared to the first quarter of 2019. This statement is the Company’s opinion based on current information,
but you are cautioned not to give undue weight to such statement as we cannot give assurances about any future impacts of the pandemic. In addition, certain of our suppliers and the
manufacturers of certain of our products were adversely impacted by COVID-19. As a result, we faced delays or difficulty sourcing
products, which negatively affected our business and financial results. Even if we are able to find alternate sources for such
products, they may cost more and cause delays in our supply chain, which could adversely impact our profitability and financial
condition. We have taken actions to protect our employees
in response to the pandemic, including closing our corporate offices and requiring our office employees to work from home. At our
distribution centers, certain practices are in effect to safeguard workers, including a staggered work schedule, and we are continuing
to monitor direction from local and national governments carefully. Additionally, our two retail locations have been closed until
further notice. As a result of the impact of COVID-19 on our
financial results, and the anticipated future impact of the pandemic, we have implemented cost control measures and cash management
actions, including: ● Furloughing a significant
portion of our employees; and ● Implementing 20% salary reductions
across our executive team and other members of upper level management; and ● Executing reductions in operating
expenses, planned inventory levels and non-product development capital expenditures; and ● Proactively managing working
capital, including reducing incoming inventory to align with anticipated sales. Liquidity For the nine months ended September 30, 2020,
our operations lost $5,617,264, of which approximately $3,703,865 was non-cash and approximately $554,741 was related to transaction
costs and restructuring charges for payroll and rents. At September 30, 2020, we had total current
assets of $6,723,083 and current liabilities of $10,115,092 resulting in negative working capital of $3,392,009, of which $1,214,697
was related party notes payable and $219,396 was accrued related party interest expense. At September 30, 2020, we had total assets
of $24,405,755 and total liabilities of $13,780,773 resulting in stockholders’ equity of $10,624,982. The foregoing factors raised initial concerns
about the Company’s ability to continue as a going concern. The ability to continue as a going concern is dependent upon
the Company’s ability to attract significant new sources of capital, attain a reasonable threshold of operating efficiencies
and achieve profitable operations from the sale of its products. The condensed consolidated financial statements do not include
any adjustments that might be necessary if the Company is unable to continue as a going concern. The following is additional information
on our operating losses and working capital: The Company’s operating loss for the
nine months ended September 30, 2020 included $3,703,865 related to depreciation, amortization and stock-based compensation, respectively.
In addition, $554,741 was related to transaction costs, restructuring charges and other non-recurring and redundant costs which
are being removed or reduced. Management has considered possible mitigating
factors within our management plan on our ability to continue for at least a year from the date these financial statements are
filed. The following items are management plans to alleviate any going concern issues:
● Subsequent to September 30, 2020, the Company received $125,000 through a receivables financing agreement;
● Raise further capital through the sale of additional equity of between $5 to $10 million;
● Borrow money under debt securities;
● The deferral of payments to related party debt holders for both principal of $2,667,513 and related interest expense of $219,396;
● Cost saving initiatives related to synergies and the elimination of redundant costs of approximately $1,500,000, of which approximately $168,000 impacted the three months ended September 30, 2020;
● Possible sale of certain brands to other customers or manufacturers;
● Edison Nation Medical’s procurement of Personal Protective Equipment (“PPE”) and hand sanitizers and the subsequent sale of PPE items and hand sanitizers to governmental agencies, educational facilities, medical facilities and distributors;
● Entry into joint ventures or total/partial acquisitions of operational entities to expand the sale of PPE and proprietary hand sanitizer through Edison Nation Medical; and
● Additional headcount reductions. Our operating needs include the planned costs
to operate our business, including amounts required to fund working capital and capital expenditures. Our future capital requirements
and the adequacy of our available funds will depend on many factors, including our ability to successfully commercialize our products
and services, competing technological and market developments, and the need to enter into collaborations with other companies or
acquire other companies or technologies to enhance or complement our product and service offering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Accounting Policies [Abstract]</t>
        </is>
      </c>
    </row>
    <row r="4">
      <c r="A4" s="4" t="inlineStr">
        <is>
          <t>Summary of Significant Accounting Policies</t>
        </is>
      </c>
      <c r="B4" s="4" t="inlineStr">
        <is>
          <t>Note 2 — Summary of Significant Accounting
Policies Principles of Consolidation The consolidated financial statements include
the accounts of Edison Nation, Inc. and its wholly-owned and majority owned subsidiaries. All intercompany balances and transactions
have been eliminated. Variable Interest Entity
Assessment A VIE is an entity (a) that has total equity
at risk that is not sufficient to finance its activities without additional subordinated financial support from other entities,
(b) where the group of equity holders does not have the power to direct the activities of the entity that most significantly impact
the entity’s economic performance, or the obligation to absorb the entity’s expected losses or the right to receive
the entity’s expected residual returns, or both, or (c) where the voting rights of some investors are not proportional to
their obligations to absorb the expected losses of the entity, their rights to receive the expected residual returns of the entity,
or both, and substantially all of the entity’s activities either involve or are conducted on behalf of an investor that has
disproportionately few voting rights. In order to determine if an entity is considered a VIE, the Company first performs a qualitative
analysis, which requires certain subjective decisions regarding its assessments, including, but not limited to, the design of the
entity, the variability that the entity was designed to create and pass along to its interest holders, the rights of the parties,
and the purpose of the arrangement. If the Company cannot conclude after a qualitative analysis whether an entity is a VIE, it
performs a quantitative analysis. The qualitative analysis considered the design of the entity, the risks that cause variability,
the purpose for which the entity was created, and the variability that the entity was designed to pass along to its variable interest
holders. Use of Estimates Preparation of financial statements in conformity
with U.S. GAAP requires management to make estimates, judgments and assumptions that affect the reported amounts of assets, liabilities,
revenues and expenses, together with amounts disclosed in the related notes to the financial statements. The Company’s significant estimates used
in these financial statements include, but are not limited to, accounts receivable reserves, the valuation allowance related to
the Company’s deferred tax assets, the recoverability and useful lives of long-lived assets, debt conversion features, stock-based
compensation, certain assumptions related to the valuation of the reserved shares and the assets acquired and liabilities assumed
related to the Company’s acquisitions. Certain of the Company’s estimates could be affected by external conditions,
including those unique to the Company and general economic conditions. It is reasonably possible that these external factors could
have an effect on the Company’s estimates and could cause actual results to differ from those estimates. Reclassifications Certain reclassifications have been made to
prior year amounts to conform to current year presentation. Cash and Cash Equivalents The Company has cash on deposit in several
financial institutions which, at times, may be in excess of Federal Deposit Insurance Corporation (“FDIC”) insurance
limits. The Company has not experienced losses in such accounts and periodically evaluates the creditworthiness of its financial
institutions. The Company reduces its credit risk by placing its cash and cash equivalents with major financial institutions. The
Company had $100,464 uninsured cash at September 30, 2020 of which $100,464 was held in foreign bank accounts not covered by FDIC
insurance limits as of September 30, 2020. Accounts Receivable Accounts and notes receivable consist of trade
receivables from customers. The Company’s payment terms with customers are defined within each customer’s invoice.
All accounts receivables are considered current assets as the Company does not grant payment terms greater than one year. Accounts
receivable initially are recorded at the gross amount and are recorded after the Company has an unconditional right to payment
where only the passage of time is required before payment is received. The Company evaluates the collectability of outstanding
receivable balances and records an allowance for doubtful accounts representing an estimate of future expected credit loss. Additions
to the allowance for doubtful accounts are made by recording a charge to bad debt expense reported in selling, general and administrative
expenses. As of September 30, 2020, no customers represented more than 10% of total accounts receivable. Inventory Inventory is recorded at the lower of cost
or net realizable value on a first-in, first-out basis. The Company reduces the carrying value of inventories for those items that
are potentially excess, obsolete, or slow moving based on changes in customer demand, technology developments, or other economic
factors. Revenue Recognition Generally, the Company considers all revenues
as arising from contracts with customers. Revenue is recognized based on the five-step process outlined in the Accounting Standards
Codification (“ASC”) 606: Step 1 – Identify the Contract with the
Customer – A contract exists when (a) the parties to the contract have approved the contract and are committed to perform
their respective obligations, (b) the entity can identify each party’s rights regarding the goods or services to be transferred,
(c) the entity can identify the payment terms for the goods or services to be transferred, (d) the contract has commercial substance
and it is probable that the entity will collect substantially all of the consideration to which it will be entitled in exchange
for the goods or services that will be transferred to the customer. Step 2 – Identify Performance Obligations
in the Contract – Upon execution of a contract, the Company identifies as performance obligations each promise to transfer
to the customer either (a) goods or services that are distinct, or (b) a series of distinct goods or services that are substantially
the same and have the same pattern of transfer to the customer. To the extent a contract includes multiple promised goods or services,
the Company must apply judgement to determine whether the goods or services are capable of being distinct within the context of
the contract. If these criteria are not met, the goods or services are accounted for as a combined performance obligation. Step 3 – Determine the Transaction Price
– When (or as) a performance obligation is satisfied, the Company shall recognize as revenue the amount of the transaction
price that is allocated to the performance obligation. The contract terms are used to determine the transaction price. Generally,
all contracts include fixed consideration. If a contract did include variable consideration, the Company would determine the amount
of variable consideration that should be included in the transaction price based on expected value method. Variable consideration
would be included in the transaction price, if in the Company’s judgement, it is probable that a significant future reversal
of cumulative revenue under the contract would not occur. Step 4 – Allocate the Transaction Price
– After the transaction price has been determined, the next step is to allocate the transaction price to each performance
obligation in the contract. If the contract only has one performance obligation, the entire transaction price will be applied to
that obligation. If the contract has multiple performance obligations, the transaction price is allocated to the performance obligations
based on the relative standalone selling price (SSP) at contract inception. Step 5 – Satisfaction of the Performance
Obligations (and Recognize Revenue) – Revenue is recognized when (or as) goods or services are transferred to a customer.
The Company satisfies each of its performance obligations by transferring control of the promised good or service underlying that
performance obligation to the customer. Control is the ability to direct the use of and obtain substantially all of the remaining
benefits from an asset. It includes the ability to prevent other entities from directing the use of and obtaining the benefits
from an asset. Indicators that control has passed to the customer include: a present obligation to pay; physical possession of
the asset; legal title; risks and rewards of ownership; and acceptance of the asset(s). Performance obligations can be satisfied
at a point in time or over time. Substantially all of the Company’s revenues
continue to be recognized when control of the goods are transferred to the customer, which is upon shipment of the finished goods
to the customer. All sales have fixed pricing and there are currently no material variable components included in the Company’s
revenue. Additionally, the Company will issue credits for defective merchandise, historically these credits for defective merchandise
have not been material. Based on the Company’s analysis of the new revenue standards, revenue recognition from the sale of
finished goods to customers, which represents substantially all of the Company’s revenues, was not impacted by the adoption
of the new revenue standards. Disaggregation of Revenue The Company’s primary revenue streams
include the sale and/or licensing of consumer goods and packaging materials. The Company’s licensing business is not material
and has not been separately disaggregated for segment purposes. The disaggregated Company’s revenues for the three and nine
months ended September 30, 2019 and 2018 were as follows:
For the Three Months For the Nine Months
2020 2019 2020 2019
Revenues:
Product sales $ 4,137,254 $ 3,499,116 $ 14,593,266 $ 14,982,117
Service 800 19,442 800 67,753
Licensing 113,093 14,087 204,217 189,564
Total revenues, net $ 4,251,147 $ 3,532,645 $ 14,798,283 $ 15,239,434 For the three and nine months ended September
30, 2020 and 2019, the following customer represented more than 10% of total net revenues:
For the Three Months For the Nine Months
2020 2019 2020 2019
Customer:
Customer A * % 11 % * % 22 %
* Customer did not represent greater than 10%
of total net revenue. For the three and nine months ended September
30, 2020 and 2019, the following geographical regions represented more than 10% of total net revenues:
For the Three Months For the Nine Months
2020 2019 2020 2019
Region:
North America 79 % 86 % 89 % 78 %
Europe 17 % * 10 % 15 % * Region did not represent greater than 10%
of total net revenue. Fair Value of Financial Instruments The Company measures the fair value of financial
assets and liabilities based on the guidance of ASC 820 “Fair Value Measurements and Disclosures” (“ASC 820”)
which defines fair value, establishes a framework for measuring fair value, and expands disclosures about fair value measure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carrying amounts of the Company’s
financial instruments, such as cash, accounts receivable, accounts payable, accrued expenses and other current liabilities approximate
fair values due to the short-term nature of these instruments. The carrying amount of the Company’s notes payable approximates
fair value because the effective yields on these obligations, which include contractual interest rates, taken together with other
features such as concurrent issuance of warrants, are comparable to rates of returns for instruments of similar credit risk. The
loan held for investment was acquired at fair value, which resulted in a discount. Sequencing Policy Under ASC 815-40-35, the Company follows a
sequencing policy whereby, in the event that reclassification of contracts from equity to assets or liabilities is necessary pursuant
to ASC 815 due to the Company’s inability to demonstrate it has sufficient authorized shares as a result of certain securities
with a potentially indeterminable number of shares, shares will be allocated on the basis of the earliest issuance date of potentially
dilutive instruments, with the earliest grants receiving the first allocation of shares. Pursuant to ASC 815, issuance of securities
to the Company’s employees or directors are not subject to the sequencing policy. Foreign Currency Translation The Company uses the United States dollar as
its functional and reporting currency since the majority of the Company’s revenues, expenses, assets and liabilities are
in the United States. Assets and liabilities in foreign currencies are translated using the exchange rate at the balance sheet
date, while revenue and expense accounts are translated at the average exchange rates prevailing during the year. Equity accounts
are translated at historical exchange rates. Gains and losses from foreign currency transactions and translation for the three
and nine months ended September 30, 2020 and 2019 and the cumulative translation gains and losses as of September 30, 2020 and
December 31, 2019 were not material. Net Earnings or Loss per Share Basic net loss per common share is computed
by dividing net loss by the weighted average number of vested common shares outstanding during the period. Diluted net income per
common share is computed by dividing net income by the weighted average number vested of common shares, plus the net impact of
common shares (computed using the treasury stock method), if dilutive, resulting from the exercise of dilutive securities. In periods
when losses are reported, the weighted-average number of common shares outstanding excludes common stock equivalents because their
inclusion would be anti-dilutive. As of September 30, 2020, the Company excluded
the common stock equivalents summarized below, which entitle the holders thereof to ultimately acquire shares of common stock,
from its calculation of earnings per share, as their effect would have been anti-dilutive.
September 30, 2020 September 30, 2019
Selling Agent Warrants 160,492 89,992
Shares reserved in exchange for the cancellation of certain non-voting membership interest in Edison Nation Holdings, LLC - 990,000
Options 80,000 290,000
Convertible shares under notes payable 558,803 285,632
Warrants for noteholders 625,000 -
Restricted stock units 120,000 -
Shares to be issued 165,000 -
Total 1,709,295 1,655,624 Recent Accounting Pronouncements In October 2018, the FASB issued new accounting
guidance for Variable Interest Entities, which requires indirect interests held through related parties in common control arrangements
be considered on a proportional basis for determining whether fees paid to decision makers and service providers are variable interests.
The guidance is effective for the Company’s interim and annual reporting periods during the year ending December 31, 2020.
Early adoption is permitted. The Company currently does not believe that the adoption of this accounting guidance will have a material
impact on its consolidated financial statements and related disclosures. In August 2020, the FASB issued ASU 2020-06,
“Debt – Debt with Conversion and Other Options (Subtopic 470-20) and Derivatives and Hedging – Contracts in Entity’s
Own Equity (Subtopic 815-40)”. This ASU reduces the number of accounting models for convertible debt instruments and convertible
preferred stock. As well as amend the guidance for the derivatives scope exception for contracts in an entity’s own equity
to reduce form-over-substance-based accounting conclusions. In addition, this ASU improves and amends the related EPS guidance.
This guidance is effective for interim and annual reporting periods beginning after December 15, 2021; Early adoption is permitted,
but no earlier than fiscal years beginning after December 15, 2020, including interim periods within those fiscal years. Adoption
is either a modified retrospective method or a fully retrospective method of transition. The Company is currently assessing the
impact the new guidance will have on our consolidated financial statements. Subsequent Events The Company has evaluated subsequent events
through the date which the financial statements were issued. Based upon such evaluation, except for items described in Note 8 and
Note 10, the Company did not identify any recognized or non-recognized subsequent events that would have required adjustment or
disclosure in the financial statements. Segment Reporting The Company uses “the management approach”
in determining reportable operating segments. The management approach considers the internal organization and reporting used by
the Company’s chief operating decision maker for making operating decisions and assessing performance as the source for determining
the Company’s reportable segments. The Company’s chief operating decision maker is the Chairman and Chief Executive
Officer (“CEO”) of the Company, who reviews operating results to make decisions about allocating resources and assessing
performance for the entire Company. The Company deploys resources on a consolidated level to all brands of the Company and therefore
the Company only identifies one reportable operating segment with multiple product offering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 and Divestitures</t>
        </is>
      </c>
      <c r="B1" s="2" t="inlineStr">
        <is>
          <t>9 Months Ended</t>
        </is>
      </c>
    </row>
    <row r="2">
      <c r="B2" s="2" t="inlineStr">
        <is>
          <t>Sep. 30, 2020</t>
        </is>
      </c>
    </row>
    <row r="3">
      <c r="A3" s="3" t="inlineStr">
        <is>
          <t>Business Combinations [Abstract]</t>
        </is>
      </c>
    </row>
    <row r="4">
      <c r="A4" s="4" t="inlineStr">
        <is>
          <t>Acquisitions and Divestitures</t>
        </is>
      </c>
      <c r="B4" s="4" t="inlineStr">
        <is>
          <t>Note 3 — Acquisitions and Divestitures Divestiture of Subsidiary On February 17, 2020, the Company divested
its Cloud B, Inc. subsidiary and entered into an Agreement for the Purchase and Sale of Cloud B, Inc.(the “Purchase Agreement”),
with Pearl 33 Holdings, LLC (the “Buyer”), pursuant to which the Buyer purchased from the Company (and the Company
sold and assigned) 80,065 shares of common stock of Cloud B (the “Cloud B Shares”) for $1.00 and an indemnification
agreement as described below, constituting a 72.15% ownership interest in Cloud B, based on 110,964 shares of Cloud B’s common
stock outstanding as of February 17, 2020. In accordance with the agreement, all of the liabilities of Cloud B were assumed by
Pearl 33. On February 17, 2020, as part of the sale of
Cloud B, Inc., the Company entered into an indemnification agreement with Pearl 33 Holdings, LLC in connection with the divestiture
of Cloud B, Inc., whereby pursuant to such agreement the Company is limited to the issuance of 150,000 shares of the Company’s
common stock to the Buyer for indemnification of claims against Cloud B Inc. In addition, the Company shall indemnify the Buyer
for expenses (including attorneys’ fees and all other costs, expenses and obligations) in connection with defending any Claim
in connection with the Cloud B. The Company has recorded $405,000 related to the fair value of the 150,000 shares of common stock
which were issued to the Buyer on June 30, 2020. The table below shows the assets and liabilities
that the Company was relieved of in the transaction:
February 17, 2020
Accounts payable 4,005,605
Accrued Expenses 370,289
Income Tax Payable 14,473
Notes Payable 900,000
Non-Controlling Interest 26,393
Shares to be issued to Buyer (405,000 )
Gain on divestiture $ 4,911,760 Asset Acquisition On March 11, 2020, the Company issued 238,750
shares of our common stock to acquire the assets of HMNRTH, LLC. On July 1, 2020, the Company made payment in the amount of $70,850
to the principals of HMNRTH, LLC. The transaction was treated as an asset purchase and not accounted for as a business combination
due to the limited inputs, processes and outputs, which did not meet the requirements to be a business. Please see Note 11 — Subsequent
Ev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23T17:00:13Z</dcterms:created>
  <dcterms:modified xmlns:dcterms="http://purl.org/dc/terms/" xmlns:xsi="http://www.w3.org/2001/XMLSchema-instance" xsi:type="dcterms:W3CDTF">2020-11-23T17:00:13Z</dcterms:modified>
</cp:coreProperties>
</file>